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Significant Accounting Policies" sheetId="9" r:id="rId9"/>
    <s:sheet name="Other Current Assets" sheetId="10" r:id="rId10"/>
    <s:sheet name="Property and Equipment, Net" sheetId="11" r:id="rId11"/>
    <s:sheet name="Other Current Liabilities" sheetId="12" r:id="rId12"/>
    <s:sheet name="Fair Value Measurements" sheetId="13" r:id="rId13"/>
    <s:sheet name="Long-Term Debt" sheetId="14" r:id="rId14"/>
    <s:sheet name="Deferred Credits and Other Long" sheetId="15" r:id="rId15"/>
    <s:sheet name="Other Expenses (Income), Net" sheetId="16" r:id="rId16"/>
    <s:sheet name="Commitments and Contingencies" sheetId="17" r:id="rId17"/>
    <s:sheet name="Interest Expense, Net" sheetId="18" r:id="rId18"/>
    <s:sheet name="Income Taxes" sheetId="19" r:id="rId19"/>
    <s:sheet name="Components of Earnings Per Comm" sheetId="20" r:id="rId20"/>
    <s:sheet name="Segment Information" sheetId="21" r:id="rId21"/>
    <s:sheet name="Subsequent Event" sheetId="22" r:id="rId22"/>
    <s:sheet name="Significant Accounting Polici23" sheetId="23" r:id="rId23"/>
    <s:sheet name="Significant Accounting Polici24" sheetId="24" r:id="rId24"/>
    <s:sheet name="Other Current Assets (Tables)" sheetId="25" r:id="rId25"/>
    <s:sheet name="Property and Equipment, Net (Ta" sheetId="26" r:id="rId26"/>
    <s:sheet name="Other Current Liabilities (Tabl" sheetId="27" r:id="rId27"/>
    <s:sheet name="Fair Value Measurements (Tables" sheetId="28" r:id="rId28"/>
    <s:sheet name="Long-Term Debt (Tables)" sheetId="29" r:id="rId29"/>
    <s:sheet name="Deferred Credits and Other Lo30" sheetId="30" r:id="rId30"/>
    <s:sheet name="Other Expenses (Income), Net (T" sheetId="31" r:id="rId31"/>
    <s:sheet name="Interest Expense, Net (Tables)" sheetId="32" r:id="rId32"/>
    <s:sheet name="Components of Earnings Per Co33" sheetId="33" r:id="rId33"/>
    <s:sheet name="Segment Information (Tables)" sheetId="34" r:id="rId34"/>
    <s:sheet name="Description of Business (Detail" sheetId="35" r:id="rId35"/>
    <s:sheet name="Significant Accounting Polici36" sheetId="36" r:id="rId36"/>
    <s:sheet name="Significant Accounting Polici37" sheetId="37" r:id="rId37"/>
    <s:sheet name="Other Current Assets (Details)" sheetId="38" r:id="rId38"/>
    <s:sheet name="Property and Equipment, Net (De" sheetId="39" r:id="rId39"/>
    <s:sheet name="Other Current Liabilities (Deta" sheetId="40" r:id="rId40"/>
    <s:sheet name="Fair Value Measurements (Detail" sheetId="41" r:id="rId41"/>
    <s:sheet name="Fair Value Measurements (Deta42" sheetId="42" r:id="rId42"/>
    <s:sheet name="Long-Term Debt (Details)" sheetId="43" r:id="rId43"/>
    <s:sheet name="Long-Term Debt (Details Textual" sheetId="44" r:id="rId44"/>
    <s:sheet name="Deferred Credits and Other Lo45" sheetId="45" r:id="rId45"/>
    <s:sheet name="Other Expenses (Income), Net (D" sheetId="46" r:id="rId46"/>
    <s:sheet name="Interest Expense, Net (Details)" sheetId="47" r:id="rId47"/>
    <s:sheet name="Income Taxes (Details Textual)" sheetId="48" r:id="rId48"/>
    <s:sheet name="Components of Earnings Per Co49" sheetId="49" r:id="rId49"/>
    <s:sheet name="Components of Earnings Per Co50" sheetId="50" r:id="rId50"/>
    <s:sheet name="Segment Information (Details Te" sheetId="51" r:id="rId51"/>
    <s:sheet name="Segment Information (Details)" sheetId="52" r:id="rId52"/>
    <s:sheet name="Subsequent Event (Details)" sheetId="53" r:id="rId53"/>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Oct. 02, 2016</t>
  </si>
  <si>
    <t>Oct. 28, 2016</t>
  </si>
  <si>
    <t>Document and Entity Information [Abstract]</t>
  </si>
  <si>
    <t>Entity Registrant Name</t>
  </si>
  <si>
    <t>POPEYES LOUISIANA KITCHEN, INC.</t>
  </si>
  <si>
    <t>Entity Central Index Key</t>
  </si>
  <si>
    <t>Current Fiscal Year End Date</t>
  </si>
  <si>
    <t>--12-25</t>
  </si>
  <si>
    <t>Entity Filer Category</t>
  </si>
  <si>
    <t>Large Accelerated Filer</t>
  </si>
  <si>
    <t>Document Type</t>
  </si>
  <si>
    <t>10-Q</t>
  </si>
  <si>
    <t>Document Period End Date</t>
  </si>
  <si>
    <t>Oct. 2,
		2016</t>
  </si>
  <si>
    <t>Document Fiscal Year Focus</t>
  </si>
  <si>
    <t>Document Fiscal Period Focus</t>
  </si>
  <si>
    <t>Q3</t>
  </si>
  <si>
    <t>Amendment Flag</t>
  </si>
  <si>
    <t>false</t>
  </si>
  <si>
    <t>Entity Common Stock, Shares Outstanding</t>
  </si>
  <si>
    <t>Condensed Consolidated Balance Sheets (unaudited) - USD ($) $ in Millions</t>
  </si>
  <si>
    <t>Dec. 27, 2015</t>
  </si>
  <si>
    <t>Current assets:</t>
  </si>
  <si>
    <t>Cash and cash equivalents</t>
  </si>
  <si>
    <t>Accounts and current notes receivable, net</t>
  </si>
  <si>
    <t>Other current assets</t>
  </si>
  <si>
    <t>Advertising cooperative assets, restricted</t>
  </si>
  <si>
    <t>Total current assets</t>
  </si>
  <si>
    <t>Long-term assets:</t>
  </si>
  <si>
    <t>Property and equipment, net</t>
  </si>
  <si>
    <t>Goodwill</t>
  </si>
  <si>
    <t>Trademarks and other intangible assets, net</t>
  </si>
  <si>
    <t>Other long-term assets, net</t>
  </si>
  <si>
    <t>Total long-term assets</t>
  </si>
  <si>
    <t>Total assets</t>
  </si>
  <si>
    <t>Current liabilities:</t>
  </si>
  <si>
    <t>Accounts payable</t>
  </si>
  <si>
    <t>Other current liabilities</t>
  </si>
  <si>
    <t>Current debt maturities</t>
  </si>
  <si>
    <t>Advertising cooperative liabilities</t>
  </si>
  <si>
    <t>Total current liabilities</t>
  </si>
  <si>
    <t>Long-term liabilities:</t>
  </si>
  <si>
    <t>Long-term debt</t>
  </si>
  <si>
    <t>Deferred credits and other long-term liabilities</t>
  </si>
  <si>
    <t>Total long-term liabilities</t>
  </si>
  <si>
    <t>Commitments and contingencies</t>
  </si>
  <si>
    <t xml:space="preserve"> </t>
  </si>
  <si>
    <t>Shareholders’ equity:</t>
  </si>
  <si>
    <t>Preferred stock ($.01 par value; 2,500,000 shares authorized; 0 shares issued and outstanding)</t>
  </si>
  <si>
    <t>Common stock ($.01 par value; 150,000,000 shares authorized; 20,916,903 and 22,449,697 shares issued and outstanding at October 2, 2016 and December 27, 2015, respectively)</t>
  </si>
  <si>
    <t>Capital in excess of par value</t>
  </si>
  <si>
    <t>Accumulated earnings</t>
  </si>
  <si>
    <t>Accumulated other comprehensive loss</t>
  </si>
  <si>
    <t>Total shareholders’ equity</t>
  </si>
  <si>
    <t>Total liabilities and share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Millions, $ in Millions</t>
  </si>
  <si>
    <t>3 Months Ended</t>
  </si>
  <si>
    <t>Oct. 04, 2015</t>
  </si>
  <si>
    <t>Revenues:</t>
  </si>
  <si>
    <t>Sales by Company-operated restaurants</t>
  </si>
  <si>
    <t>Franchise royalties and fees</t>
  </si>
  <si>
    <t>Rent from franchised restaurants</t>
  </si>
  <si>
    <t>Total revenues</t>
  </si>
  <si>
    <t>Expenses:</t>
  </si>
  <si>
    <t>Restaurant food, beverages and packaging</t>
  </si>
  <si>
    <t>Restaurant employee, occupancy and other expenses</t>
  </si>
  <si>
    <t>General and administrative expenses</t>
  </si>
  <si>
    <t>Occupancy expenses - franchise restaurants</t>
  </si>
  <si>
    <t>Depreciation and amortization</t>
  </si>
  <si>
    <t>Other expenses (income), net</t>
  </si>
  <si>
    <t>Total expenses</t>
  </si>
  <si>
    <t>Operating profit</t>
  </si>
  <si>
    <t>Interest expense, net</t>
  </si>
  <si>
    <t>Income before income taxes</t>
  </si>
  <si>
    <t>Income tax expense</t>
  </si>
  <si>
    <t>Net income</t>
  </si>
  <si>
    <t>Earnings per common share, basic (in dollars per share)</t>
  </si>
  <si>
    <t>Earnings per common share, diluted (in dollars per share)</t>
  </si>
  <si>
    <t>Weighted-average shares outstanding:</t>
  </si>
  <si>
    <t>Basic (in shares)</t>
  </si>
  <si>
    <t>Diluted (in shares)</t>
  </si>
  <si>
    <t>Condensed Consolidated Statements of Comprehensive Income (unaudited) - USD ($) $ in Millions</t>
  </si>
  <si>
    <t>Statement of Comprehensive Income [Abstract]</t>
  </si>
  <si>
    <t>Other comprehensive income (loss)</t>
  </si>
  <si>
    <t>Unrealized derivative losses arising during the period</t>
  </si>
  <si>
    <t>Reclassification of derivative losses into net income</t>
  </si>
  <si>
    <t>Other comprehensive (loss), before income taxes</t>
  </si>
  <si>
    <t>Income tax benefit on other comprehensive (loss)</t>
  </si>
  <si>
    <t>Other comprehensive income (loss), net of income taxes</t>
  </si>
  <si>
    <t>Comprehensive income</t>
  </si>
  <si>
    <t>Condensed Consolidated Statement of Changes in Shareholders' Equity (unaudited) - 9 months ended Oct. 02, 2016 - USD ($) $ in Millions</t>
  </si>
  <si>
    <t>Total</t>
  </si>
  <si>
    <t>Common Stock</t>
  </si>
  <si>
    <t>Capital in Excess of Par</t>
  </si>
  <si>
    <t>Accumulated Earnings</t>
  </si>
  <si>
    <t>Accumulated Other Comprehensive Loss</t>
  </si>
  <si>
    <t>Beginning balance at Dec. 27, 2015</t>
  </si>
  <si>
    <t>Beginning balance (in shares) at Dec. 27, 2015</t>
  </si>
  <si>
    <t>Increase (Decrease) in Stockholders' Equity [Roll Forward]</t>
  </si>
  <si>
    <t>Other comprehensive loss, net of income tax</t>
  </si>
  <si>
    <t>Repurchases and retirement of shares</t>
  </si>
  <si>
    <t>Repurchases and retirement of shares (in shares)</t>
  </si>
  <si>
    <t>Issuance of common stock under stock option plan</t>
  </si>
  <si>
    <t>Issuance of common stock under stock option plan (in shares)</t>
  </si>
  <si>
    <t>Issuance of restricted stock awards, net of forfeitures</t>
  </si>
  <si>
    <t>Issuance of restricted stock awards, net of forfeitures (in shares)</t>
  </si>
  <si>
    <t>Excess tax benefits from stock-based compensation</t>
  </si>
  <si>
    <t>Stock-based compensation expense</t>
  </si>
  <si>
    <t>Ending balance at Oct. 02, 2016</t>
  </si>
  <si>
    <t>Ending balance (in shares) at Oct. 02, 2016</t>
  </si>
  <si>
    <t>Condensed Consolidated Statements of Cash Flows (unaudited) - USD ($) $ in Millions</t>
  </si>
  <si>
    <t>Cash flows provided by (used in) operating activities:</t>
  </si>
  <si>
    <t>Adjustments to reconcile net income to net cash provided by (used in) operating activities:</t>
  </si>
  <si>
    <t>Asset impairments</t>
  </si>
  <si>
    <t>Net (gain) loss on sale and disposal of assets</t>
  </si>
  <si>
    <t>Deferred income taxes</t>
  </si>
  <si>
    <t>Non-cash interest expense, net</t>
  </si>
  <si>
    <t>Provision for credit losses</t>
  </si>
  <si>
    <t>Excess tax benefits from stock-based payment arrangements</t>
  </si>
  <si>
    <t>Change in operating assets and liabilities:</t>
  </si>
  <si>
    <t>Accounts receivable</t>
  </si>
  <si>
    <t>Other operating assets</t>
  </si>
  <si>
    <t>Accounts payable and other operating liabilities</t>
  </si>
  <si>
    <t>Net cash provided by operating activities</t>
  </si>
  <si>
    <t>Cash flows provided by (used in) investing activities:</t>
  </si>
  <si>
    <t>Capital expenditures</t>
  </si>
  <si>
    <t>Proceeds from dispositions of property and equipment</t>
  </si>
  <si>
    <t>Net cash used in investing activities</t>
  </si>
  <si>
    <t>Cash flows provided by (used in) financing activities:</t>
  </si>
  <si>
    <t>Principal payments — 2013 credit facility</t>
  </si>
  <si>
    <t>Borrowings under 2016 credit facility</t>
  </si>
  <si>
    <t>Share repurchases</t>
  </si>
  <si>
    <t>Proceeds from exercise of employee stock options</t>
  </si>
  <si>
    <t>Debt issuance costs</t>
  </si>
  <si>
    <t>Other financing activities, net</t>
  </si>
  <si>
    <t>Net cash used in financing activities</t>
  </si>
  <si>
    <t>Net increase (decrease) in cash and cash equivalents</t>
  </si>
  <si>
    <t>Cash and cash equivalents at beginning of year</t>
  </si>
  <si>
    <t>Cash and cash equivalents at end of quarter</t>
  </si>
  <si>
    <t>Description of Business</t>
  </si>
  <si>
    <t>Organization, Consolidation and Presentation of Financial Statements [Abstract]</t>
  </si>
  <si>
    <t>Description of Business Popeyes Louisiana Kitchen, Inc. (“PLKI” or the “Company”) develops, operates and franchises quick-service restaurants under the trade names Popeyes ® Louisiana Kitchen and Popeyes ® Chicken &amp; Biscuits (collectively “Popeyes”) in 48 states, the District of Columbia, three territories, and 26 foreign countries.</t>
  </si>
  <si>
    <t>Significant Accounting Policies</t>
  </si>
  <si>
    <t>Accounting Policies [Abstract]</t>
  </si>
  <si>
    <t>Significant Accounting Policies The Company’s significant accounting policies are presented in Note 2 to the Company’s consolidated financial statements for the fiscal year ended December 27, 2015 , which are contained in the Company’s 2015 Annual Report on Form 10-K (the “ 2015 Form 10-K”). The significant accounting policies that are most critical and aid in fully understanding and evaluating the reported financial results include the following: Basis of Presentation. The accompanying condensed consolidated financial statements have been prepared in accordance with the rules and regulations of the Securities and Exchange Commission (the “SEC”) for interim financial information. Accordingly, certain information required by generally accepted accounting principles in the United States (“GAAP”) for complete financial statements is not included. The Consolidated Balance Sheet data as of December 27, 2015 that is presented herein was derived from the Company’s audited consolidated financial statements for the fiscal year then ended. The condensed consolidated financial statements as of October 2, 2016 , have not been audited by the Company’s independent registered public accountants, but in the opinion of management, they contain all normal recurring adjustments necessary for a fair statement of the Company’s financial condition and results of operations for the interim periods presented. Interim period operating results are not necessarily indicative of the results expected for the full fiscal year. The Company suggests that the accompanying financial statements be read in conjunction with the consolidated financial statements and notes thereto included in the 2015 Form 10-K. Except as disclosed herein, there has been no material change in the information disclosed in the notes to our consolidated financial statements included in the 2015 Form 10-K. Use of Estimates . The preparation of condensed consolidated financial statements in conformity with GAAP requires the Company’s management to make estimates and assumptions that affect the reported amounts of assets and liabilities. These estimates affect the disclosure of contingent assets and liabilities as of the date of the condensed consolidated financial statements and the reported amounts of revenues and expenses during the reporting period. Actual results could differ from those estimates. Revenue Recognition — Franchise Operations. Revenues from franchising activities include development fees associated with a franchisee’s planned development of a specified number of restaurants within a defined geographic territory, franchise fees associated with the opening of new restaurants, renewal fees associated with the renewal of franchise agreements, transfer fees for the transfer of a restaurant to another entity, and ongoing royalty fees which are generally based on five percent of net restaurant sales. Development fees and franchise fees are recorded as deferred franchise revenue when received and are recognized as revenue when the restaurants covered by the fees are opened or all material services or conditions relating to the fees have been substantially performed or satisfied by the Company. The Company recognizes royalty revenues as earned. Franchise renewal fees are recognized when a renewal agreement becomes effective. 12 Weeks Ended 40 Weeks Ended (In millions) 10/2/2016 10/4/2015 10/2/2016 10/4/2015 Franchise royalties $ 35.5 $ 32.9 $ 114.1 $ 106.7 Franchise fees 1.2 1.6 3.6 3.9 Franchise royalties and fees $ 36.7 $ 34.5 $ 117.7 $ 110.6 Derivative Financial Instruments. The Company uses interest rate swap agreements to reduce its interest rate risk on its floating rate debt under the terms of its credit facility. The Company recognizes all derivatives on the balance sheet at fair value. At inception and on an on-going basis, the Company assesses whether each derivative that qualifies for hedge accounting continues to be highly effective in offsetting changes in the cash flows of the hedged item. If the derivative meets the hedge criteria as defined by certain accounting standards, changes in the fair value of the derivative are recognized in accumulated other comprehensive income (loss) until the hedged item is recognized in earnings. The ineffective portion of a derivative’s change in fair value, if any, is immediately recognized in earnings. Revisions. To conform with current year presentation, a revision was made to the condensed consolidated statements of comprehensive income for the t welve and forty week periods ended October 4, 2015 to reflect the reclassification of derivative losses into net income separate from unrealized derivative losses arising during the period. The reclassification of derivative losses into net income was $0.3 million and $0.5 million for the t welve and forty weeks ended October 4, 2015 , respectively. The revision had no impact on other comprehensive income (loss), net of income taxes. The reclassifications noted above represent corrections that are not deemed material, individually or in the aggregate, to the prior period consolidated financial statements. Recently Adopted Accounting Pronouncements. In April 2015, the Financial Accounting Standards Board (“FASB”) issued Accounting Standards Update (“ASU”) 2015-3, “Interest - Imputation of Interest: Simplifying the Presentation of Debt Issuance Costs.” The update issued guidance that requires debt issuance costs to be presented in the balance sheet as a direct deduction from the carrying value of the associated debt liability, consistent with the presentation a debt discount. The Company adopted ASU 2015-3 in the first quarter of 2016 and for all retrospective periods as required. The Company had $1.5 million and $0.7 million of debt issuance costs at October 2, 2016 and December 27, 2015 , respectively. The reclassification for debt issuance costs resulted in a decrease to Other long-term assets, net and a decrease to Long-term debt on the Company’s December 27, 2015 condensed consolidated balance sheet. In June 2014, the FASB issued ASU 2014-12, “Compensation - Stock Compensation.” This guidance required that a performance target for a share-based payment award that affects vesting and that could be achieved after the requisite service period be treated as a performance condition. The performance condition should not be reflected in the grant date fair value of the award. Compensation cost should be recognized in the period which it becomes probable that the performance target will be achieved and should represent the compensation cost attributable to the period for which the requisite service has already been rendered. The Company already applied the standards proscribed in this guidance so it did not have an impact to the consolidated financial statements presented when adopted in the first quarter of 2016. In November 2015, the FASB issued ASU 2015-17, “Income Taxes: Balance Sheet Classification of Deferred Taxes”, to simplify the classification of deferred tax assets and liabilities in a classified statement of financial position. Under the new guidance, all deferred income tax liabilities and assets are to be classified as non-current in a classified statement of financial position. The standard is effective retrospectively for all periods presented for annual and interim periods beginning after December 15, 2017, with early adoption permitted. The Company early adopted this standard in the first quarter of 2016 and retrospectively adjusted the prior period, resulting in a $0.8 million reclassification of Other Current Liabilities to Deferred Credits and Other Long-Term Liabilities on the Company’s December 27, 2015 condensed consolidated balance sheet. Recent Accounting Pronouncements That the Company Has Not Yet Adopted. In May 2014, the FASB issued ASU 2014-09, “Revenue from Contracts with Customers”, which is guidance for recognizing revenue in contracts with customers across all industries. This guidance requires entities to recognize revenue to depict the transfer of promised goods or services to customers in an amount that reflects the consideration to which the entity expects to be entitled in exchange for those goods or services. The standard allows for either a full retrospective or modified retrospective transition method. This guidance will be effective for our fiscal 2018 which begins on January 1, 2018. The guidance is not expected to impact our recognition of sales from Company-operated restaurants, ongoing royalty fees which are based on a percentage of franchise sales, or rent from franchised restaurants which is composed of rental income and other fees associated with properties leased or subleased to franchisees. We are continuing to evaluate the impact the adoption of this standard will have on the recognition of development, franchise, renewal and other franchise fees. In February 2016, the FASB issued ASU 2016-2, “Leases,” which amends the current lease standards by requiring companies to recognize a right-of-use asset, a lease liability for all operating and capital leases (financing) with lease terms greater that twelve months, and disclosure of key information about leasing arrangements. This guidance is effective for interim and annual periods beginning after December 15, 2018 (fiscal 2019 for the Company), and early adoption is permitted. We have not yet determined the effect of the adoption on our condensed consolidated financial statements. In March 2016, the FASB issued ASU 2016-9, “Compensation - Stock Compensation: Improvements to Employee Share-Based Payment Accounting”. This guidance changes how companies account for certain aspects of share-based payment awards to employees including the accounting for income taxes, forfeitures, and statutory tax withholding requirements, as well as classification in the statement of cash flows. This standard is effective for the reporting periods beginning after December 15, 2016 (fiscal 2017 for the Company). We have not yet determined the effect of the adoption on our condensed consolidated financial statements. In August 2014, the FASB issued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guidance is effective for the annual period ending after December 15, 2016, and for annual periods and interim periods thereafter. The requirements of this guidance are not expected to have a significant impact on the consolidated financial statements. In August 2016, the FASB issued ASU 2016-15, “Statement of Cash Flows: Classification of Certain Receipts and Cash Payments”. This guidance addresses the classification of certain cash inflows and outflows in the statement of cash flows in order to eliminate the existing diversity in practice. This update is effective for annual and interim reporting periods beginning after December 15, 2017. Early adoption is permitted. The Company is currently evaluating the effect of the adoption on our condensed consolidated financial statements. We have reviewed other recently issued accounting pronouncements by the FASB and other standards-setting bodies and concluded that they are either not applicable to our business or are not expected to have a material impact on the financial statements upon adoption.</t>
  </si>
  <si>
    <t>Other Current Assets</t>
  </si>
  <si>
    <t>Deferred Costs, Capitalized, Prepaid, and Other Assets Disclosure [Abstract]</t>
  </si>
  <si>
    <t>Other Current Assets (In millions) 10/2/2016 12/27/2015 Prepaid income taxes $ 0.4 $ 3.6 Prepaid expenses and other current assets 4.2 4.9 Total $ 4.6 $ 8.5</t>
  </si>
  <si>
    <t>Property and Equipment, Net</t>
  </si>
  <si>
    <t>Property, Plant and Equipment [Abstract]</t>
  </si>
  <si>
    <t>Property &amp; Equipment, Net</t>
  </si>
  <si>
    <t>Property &amp; Equipment, Net (in millions) 10/02/16 12/27/15 Land $ 19.8 $ 19.3 Buildings and improvements 82.5 82.4 Equipment 45.5 42.3 Properties held for sale and other 0.1 0.1 147.9 144.1 Less accumulated depreciation and amortization (53.5 ) (46.4 ) Total $ 94.4 $ 97.7 The Company evaluates restaurant property and equipment for impairment during the fourth quarter of each year or when circumstances arise indicating that a particular restaurant may be impaired. The Company evaluates recoverability based on the restaurant’s forecasted undiscounted cash flows for the expected remaining useful life of the restaurant, which incorporate our best estimate of sales growth and margin improvement based upon our plans for the restaurant and actual results at comparable restaurants. The carrying values of restaurant assets that are not considered recoverable are written down to their estimated fair market value, which are measured by discounting estimated future cash flows. Estimates of future cash flows are highly subjective judgments and can be significantly impacted by changes in the business or economic conditions. The discount rate used in the fair value calculations is our estimate of the required rate of return that a third party would expect to receive when purchasing a similar restaurant and the related long-lived assets. During the third quarter of 2016, the Company determined that certain restaurants will be refranchised or disposed of before the end of their estimated useful lives. Based on this current expectation the Company recorded $3.7 million in asset impairments as a component of other expenses (income), net in the condensed consolidated statements of operations during the third quarter 2016. The Company impaired $2.9 million in buildings and improvements and $0.8 million in equipment. The asset impairments included $2.6 million for two Company-operated restaurants and $1.1 million for two restaurants leased to franchisees.</t>
  </si>
  <si>
    <t>Other Current Liabilities</t>
  </si>
  <si>
    <t>Other Liabilities Disclosure [Abstract]</t>
  </si>
  <si>
    <t>Other Current Liabilities (In millions) 10/2/2016 12/27/2015 Accrued wages, bonuses and severances $ 4.9 $ 8.7 Other 5.8 4.4 Total $ 10.7 $ 13.1</t>
  </si>
  <si>
    <t>Fair Value Measurements</t>
  </si>
  <si>
    <t>Fair Value Disclosures [Abstract]</t>
  </si>
  <si>
    <t>Fair Value Measurements The following table reflects assets and liabilities that are measured at fair value on a recurring basis as of October 2, 2016 and December 27, 2015 : (In millions) Quoted Prices in Active Markets for Identical Asset or Liability (Level 1) Significant Other Observable Inputs (Level 2) Significant Unobservable Inputs (Level 3) Carrying Value October 2, 2016 Financial Assets Cash equivalents $ 5.2 $ — $ — $ 5.2 Total assets at fair value $ 5.2 $ — $ — $ 5.2 Financial Liabilities Long term debt and other borrowings $ — $ 160.5 $ — $ 157.9 Interest rate swap agreement — 0.6 — 0.6 Total liabilities at fair value $ — $ 161.1 $ — $ 158.5 December 27, 2015 Financial Assets Cash equivalents $ 9.6 $ — $ — $ 9.6 Restricted cash (advertising cooperative assets) 4.3 — — 4.3 Total assets at fair value $ 13.9 $ — $ — $ 13.9 Financial Liabilities Long term debt and other borrowings $ — $ 115.5 $ — $ 112.6 Interest rate swap agreement — 0.4 — 0.4 Total liabilities at fair value $ — $ 115.9 $ — $ 113.0 There were no transfers among levels within the fair value hierarchy during the forty weeks ended October 2, 2016 . At October 2, 2016 and December 27, 2015 , the fair value of the Company’s current assets and current liabilities approximates carrying value because of the short-term nature of these instruments. The fair value of the Company’s interest rate swap at October 2, 2016 and December 27, 2015 , respectively, was based on the sum of all future net present value cash flows. The future cash flows are derived based on the terms of our interest rate swap, as well as considering published discount factors, and projected London Interbank Offered Rates (“LIBOR”). The fair value of each of the Company’s long-term debt instruments is based on the amount of future cash flows associated with each instrument, discounted using the Company’s current borrowing rate for a similar debt instrument of comparable maturity and is considered a Level 2 valuation.</t>
  </si>
  <si>
    <t>Long-Term Debt</t>
  </si>
  <si>
    <t>Debt Disclosure [Abstract]</t>
  </si>
  <si>
    <t>Long-term Debt (In millions) 10/2/2016 12/27/2015 2013 Revolving Credit Facility $ — $ 109.0 2016 Revolving Credit Facility 153.5 — Capital lease obligations 2.2 2.2 Promissory note 1.0 — Other notes 1.2 1.4 157.9 112.6 Less current portion (0.5 ) (0.3 ) Less unamortized debt issuance costs (1.5 ) (0.7 ) Long-term debt $ 155.9 $ 111.6 2016 Revolving Credit Facility. On January 22, 2016, the Company entered into a five -year $250.0 million secured revolving credit facility (the “2016 Revolving Credit Facility”) that replaced the Company’s 2013 revolving credit facility (the “2013 Revolving Credit Facility”) that consisted of a five -year $135.0 million revolving credit facility. Under the terms of the 2016 Revolving Credit Facility, the Company can request additional revolving loan commitments of up to $150.0 million . The Company may also obtain other short-term borrowings up to $10.0 million and letters of credit up to $20.0 million . Collectively, these other borrowings and letters of credit may not exceed the amount of unused borrowings under the 2016 Revolving Credit Facility. As of October 2, 2016 , the Company had $0.1 million of outstanding letters of credit. Availability for short-term borrowings and letters of credit under the revolving credit facility was $96.4 million as of October 2, 2016 . Other key terms in the 2016 Revolving Credit Facility include the following: • The Company must maintain a Consolidated Total Leverage Ratio of less than or equal to 4.00 to 1.0. • The Company must maintain a Minimum Consolidated Fixed Charge Coverage Ratio of greater than or equal to 1.25 to 1.0. • The Company may repurchase and retire its common shares when the Consolidated Total Leverage Ratio is less than or equal to 3.50 to 1.0 (subject to certain conditions). • Borrowings under the 2016 Revolving Credit Facility will bear interest based upon the LIBOR Rate or the Base Rate (each as defined in the 2016 Revolving Credit Facility) plus an applicable margin based on the Company’s Consolidated Total Leverage Ratio (as defined in the facility). The borrowings currently bear interest at the LIBOR Rate plus 1.50%, the same as in the prior facility. The Company will pay (quarterly in arrears) an annual commitment fee based on its Consolidated Total Leverage Ratio on the unused portions of the facility. As of the end of the third quarter 2016, the Company was in compliance with the financial and other covenants of the 2016 Revolving Credit Facility. The Company’s weighted average interest rate for all outstanding indebtedness under the 2016 Revolving Credit Facility, including fixed and floating rate debt, was 2.4% as of October 2, 2016 . Promissory Note . On February 12, 2016, the Company entered into a five-year $1.0 million promissory note for the purchase of land. Under the terms of the promissory note, the Company will pay five equal annual installments of $0.2 million plus 1.75% interest beginning in the first quarter 2017. Interest Rate Swap Agreements. The Company uses interest rate swap agreements to fix the interest rate exposure on a portion of its outstanding revolving debt. On December 16, 2014 and June 15, 2015 the Company entered into interest rate swap contracts effective January 5, 2015 and July 6, 2015, respectively. The Company’s interest rate swap contracts limit the interest rate exposure on $85 million of floating rate debt borrowed under its 2016 Revolving Credit Facility to a fixed rate of 2.70% . The swap agreements are scheduled to expire January 5, 2018 . The Effect of Derivative Instruments on the Statement of Operations Amount of Loss Reclassified from Accumulated Other Comprehensive Loss into Net Income 12 Weeks Ended 40 Weeks Ended ($ in Millions) 10/2/16 10/4/15 10/2/16 10/4/15 Interest expense, net $ 0.1 $ 0.4 $ 0.4 $ 0.7</t>
  </si>
  <si>
    <t>Deferred Credits and Other Long-Term Liabilities</t>
  </si>
  <si>
    <t>Deferred Credits and Other Long-Term Liabilities [Abstract]</t>
  </si>
  <si>
    <t>Deferred Credits and Other Long-Term Liabilities (In millions) 10/2/2016 12/27/2015 Deferred franchise revenues $ 9.6 $ 5.4 Deferred rentals 7.8 8.1 Deferred income taxes 18.4 20.5 Other long-term liabilities 5.2 5.3 Total $ 41.0 $ 39.3</t>
  </si>
  <si>
    <t>Other Expenses (Income), Net</t>
  </si>
  <si>
    <t>Other Income and Expenses [Abstract]</t>
  </si>
  <si>
    <t>Other Expenses (Income), Net 12 Weeks Ended 40 Weeks Ended (In millions) 10/2/2016 10/4/2015 10/2/2016 10/4/2015 Net (gain) loss on sale and disposal of assets $ — $ 0.1 $ (0.1 ) $ (0.1 ) Asset impairments 3.7 — 3.7 — Executive transition expenses — — — 0.4 Recoveries under Settlement Program — — — (0.4 ) Other expenses (income), net $ 3.7 $ 0.1 $ 3.6 $ (0.1 ) During the third quarter 2016, the Company recorded $3.7 million in asset impairments, which included $2.6 million in Company-operated restaurants and $1.1 million in restaurants leased to franchisees. See Note 4 for further discussion. During the second quarter 2015, the Company received $0.4 million in settlement of its outstanding claims filed pursuant to the Deepwater Horizon Economic and Property Damages Settlement Program (“Settlement Program”).</t>
  </si>
  <si>
    <t>Commitments and Contingencies</t>
  </si>
  <si>
    <t>Commitments and Contingencies Disclosure [Abstract]</t>
  </si>
  <si>
    <t>Commitments and Contingencies Litigation. The Company is a defendant in various legal proceedings arising in the ordinary course of business, including claims resulting from “slip and fall” accidents, employment-related claims, claims from guests or employees alleging illness, injury or other food quality, health or operational concerns and claims related to franchise matters. The Company establishes reserves to provide for the settlement of such matters when payment is probable and reasonably estimable. The Company’s management believes their ultimate resolution will not have a material adverse effect on the Company’s financial condition or its results of operations. Insurance Programs. The Company carries property, general liability, business interruption, crime, directors and officers liability, privacy and network liability, employment practices liability, environmental and workers’ compensation insurance policies which it believes are customary for businesses of its size and type. Pursuant to the terms of their franchise agreements, the Company’s franchisees are also required to maintain certain types and levels of insurance coverage, including commercial general liability insurance, workers’ compensation insurance, all risk property and automobile insurance.</t>
  </si>
  <si>
    <t>Interest Expense, Net</t>
  </si>
  <si>
    <t>Banking and Thrift, Interest [Abstract]</t>
  </si>
  <si>
    <t>Interest Expense, Net 12 Weeks Ended 40 Weeks Ended (In millions) 10/2/2016 10/4/2015 10/2/2016 10/4/2015 Interest on debt $ 0.8 $ 0.4 $ 2.3 $ 1.5 Reclassification adjustment for derivative losses 0.1 0.4 0.4 0.7 Amortization and write-offs of debt issuance costs — — 0.3 0.2 Other debt related charges, net 0.2 0.1 0.4 0.4 Total $ 1.1 $ 0.9 $ 3.4 $ 2.8 The $0.4 million and $0.8 million increases in interest expense on debt for the t welve and forty week periods ended October 2, 2016 , respectively, were primarily due to higher outstanding borrowings under the 2016 Revolving Credit Facility.</t>
  </si>
  <si>
    <t>Income Taxes</t>
  </si>
  <si>
    <t>Income Tax Disclosure [Abstract]</t>
  </si>
  <si>
    <t>Income Taxes The Company’s effective tax rates were 37.3% and 37.6% for the t welve week periods ended October 2, 2016 and October 4, 2015 , respectively. The Company’s effective tax rates were 37.7% and 38.1% for the forty week periods ended October 2, 2016 and October 4, 2015 , respectively. The lower effective tax rate for the forty week period ended October 2, 2016 is primarily due to the re-enactment of research and employment credits through 2019. No credits were recorded in the t welve or forty week period ended October 4, 2015 . The Company’s effective tax rates differ from statutory rates due to adjustments to estimated tax reserves, tax credits and permanent differences between reported income and taxable income for tax purposes. The amount of unrecognized tax benefits were approximately $1.3 million as of October 2, 2016 and December 27, 2015 , of which approximately $0.1 million , if recognized, would affect the effective income tax rate. The Company files income tax returns with the United States federal government and with various state jurisdictions. The U.S. federal tax years 2011 through 2015 are open to audit. In general, the state tax years open to audit range from 2011 through 2015 .</t>
  </si>
  <si>
    <t>Components of Earnings Per Common Share Computation</t>
  </si>
  <si>
    <t>Earnings Per Share [Abstract]</t>
  </si>
  <si>
    <t>Components of Earnings Per Common Share Computation The Company’s basic earnings per share calculation is computed based on the weighted-average number of common shares outstanding. The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employee stock options, non-vested restricted stock awards and non-vested restricted share units. Performance based awards are included in the average diluted shares outstanding each period if the performance criteria have been met at the end of the respective periods. Potentially dilutive shares are excluded from the diluted earnings per share computation in periods in which they have an anti-dilutive effect. There were approximately 0.1 million potentially dilutive shares excluded from the computation of diluted earnings per share for the t welve and forty week periods ended October 2, 2016 and October 4, 2015 , respectively. 12 Weeks Ended 40 Weeks Ended (In millions) 10/2/2016 10/4/2015 10/2/2016 10/4/2015 Net Income $ 10.4 $ 10.6 $ 33.6 $ 34.5 Denominator for basic earnings per share — weighted average shares 21.0 22.6 21.6 22.8 Dilutive employee stock awards 0.2 0.2 0.2 0.3 Denominator for diluted earnings per share 21.2 22.8 21.8 23.1</t>
  </si>
  <si>
    <t>Segment Information</t>
  </si>
  <si>
    <t>Segment Reporting [Abstract]</t>
  </si>
  <si>
    <t xml:space="preserve">Segment Information The Company is engaged in developing, operating and franchising Popeyes Louisiana Kitchen quick-service restaurants. Based on its internal reporting and management structure, the Company has determined that it has two reportable segments: franchise operations and Company-operated restaurants. The Company-operated restaurant segment derives its revenues from the operation of Company-owned restaurants. The franchise segment consists of domestic and international franchising activities and derives its revenues principally from (1) ongoing royalty payments that are determined based on a percentage of franchisee sales; (2) franchise fees associated with new restaurant openings; (3) development fees associated with the opening of new franchised restaurants in a given market; and (4) rental income associated with properties leased or subleased to franchisees. 12 Weeks Ended 40 Weeks Ended (In millions) 10/2/2016 10/4/2015 10/2/2016 10/4/2015 Revenues Franchise operations $ 37.9 $ 35.7 $ 122.0 $ 114.8 Company-operated restaurants 26.1 25.4 85.9 85.2 $ 64.0 $ 61.1 $ 207.9 $ 200.0 Operating profit Franchise operations $ 20.1 $ 16.7 $ 55.9 $ 52.7 Company-operated restaurants 3.7 3.6 12.7 13.2 23.8 20.3 68.6 65.9 Less unallocated expenses Depreciation and amortization 2.4 2.3 7.7 7.5 Other expenses (income), net 3.7 0.1 3.6 (0.1 ) Operating Profit 17.7 17.9 57.3 58.5 Interest expense, net 1.1 0.9 3.4 2.8 Income before income taxes $ 16.6 $ 17.0 $ 53.9 $ 55.7 Capital expenditures Franchise operations $ 1.3 $ 0.2 $ 2.6 $ 0.8 Company-operated restaurants 1.8 3.1 5.8 10.4 Total $ 3.1 $ 3.3 $ 8.4 $ 11.2 </t>
  </si>
  <si>
    <t>Subsequent Event</t>
  </si>
  <si>
    <t>Subsequent Events [Abstract]</t>
  </si>
  <si>
    <t>Subsequent Events [Text Block]</t>
  </si>
  <si>
    <t>Subsequent Event On November 7, 2016, the Company leased 16 of its 17 Company-operated restaurants in Indianapolis, IN to an existing franchisee who will operate the restaurants under franchise agreements. Typical with many of our franchise restaurant leases, the leases are triple net to the franchisee, requiring the franchisee to pay minimum rent and percentage rents based on sales in excess of a specified amount, plus real estate taxes, maintenance costs and insurance premiums. The leases are cross-defaulted with the corresponding franchise agreements for the restaurants. The Company recognized no franchise fees as part of the transaction. The remaining restaurant in the Indianapolis, IN market is expected to be leased and refranchised to a franchisee before the end of fiscal year 2016.</t>
  </si>
  <si>
    <t>Significant Accounting Policies (Policies)</t>
  </si>
  <si>
    <t>Basis of Presentation</t>
  </si>
  <si>
    <t>Basis of Presentation. The accompanying condensed consolidated financial statements have been prepared in accordance with the rules and regulations of the Securities and Exchange Commission (the “SEC”) for interim financial information. Accordingly, certain information required by generally accepted accounting principles in the United States (“GAAP”) for complete financial statements is not included. The Consolidated Balance Sheet data as of December 27, 2015 that is presented herein was derived from the Company’s audited consolidated financial statements for the fiscal year then ended. The condensed consolidated financial statements as of October 2, 2016 , have not been audited by the Company’s independent registered public accountants, but in the opinion of management, they contain all normal recurring adjustments necessary for a fair statement of the Company’s financial condition and results of operations for the interim periods presented. Interim period operating results are not necessarily indicative of the results expected for the full fiscal year. The Company suggests that the accompanying financial statements be read in conjunction with the consolidated financial statements and notes thereto included in the 2015 Form 10-K. Except as disclosed herein, there has been no material change in the information disclosed in the notes to our consolidated financial statements included in the 2015 Form 10-K.</t>
  </si>
  <si>
    <t>Use of Estimates</t>
  </si>
  <si>
    <t>Use of Estimates . The preparation of condensed consolidated financial statements in conformity with GAAP requires the Company’s management to make estimates and assumptions that affect the reported amounts of assets and liabilities. These estimates affect the disclosure of contingent assets and liabilities as of the date of the condensed consolidated financial statements and the reported amounts of revenues and expenses during the reporting period. Actual results could differ from those estimates.</t>
  </si>
  <si>
    <t>Revenue Recognition — Franchise Operations</t>
  </si>
  <si>
    <t>Revenue Recognition — Franchise Operations. Revenues from franchising activities include development fees associated with a franchisee’s planned development of a specified number of restaurants within a defined geographic territory, franchise fees associated with the opening of new restaurants, renewal fees associated with the renewal of franchise agreements, transfer fees for the transfer of a restaurant to another entity, and ongoing royalty fees which are generally based on five percent of net restaurant sales. Development fees and franchise fees are recorded as deferred franchise revenue when received and are recognized as revenue when the restaurants covered by the fees are opened or all material services or conditions relating to the fees have been substantially performed or satisfied by the Company. The Company recognizes royalty revenues as earned. Franchise renewal fees are recognized when a renewal agreement becomes effective.</t>
  </si>
  <si>
    <t>Reclassifications</t>
  </si>
  <si>
    <t>. To conform with current year presentation, a revision was made to the condensed consolidated statements of comprehensive income for the t welve and forty week periods ended October 4, 2015 to reflect the reclassification of derivative losses into net income separate from unrealized derivative losses arising during the period. The reclassification of derivative losses into net income was $0.3 million and $0.5 million for the t welve and forty weeks ended October 4, 2015 , respectively. The revision had no impact on other comprehensive income (loss), net of income taxes. The reclassifications noted above represent corrections that are not deemed material, individually or in the aggregate, to the prior period consolidated financial statements.</t>
  </si>
  <si>
    <t>Recent Accounting Pronouncements That the Company Has Not Yet Adopted</t>
  </si>
  <si>
    <t>Recently Adopted Accounting Pronouncements. In April 2015, the Financial Accounting Standards Board (“FASB”) issued Accounting Standards Update (“ASU”) 2015-3, “Interest - Imputation of Interest: Simplifying the Presentation of Debt Issuance Costs.” The update issued guidance that requires debt issuance costs to be presented in the balance sheet as a direct deduction from the carrying value of the associated debt liability, consistent with the presentation a debt discount. The Company adopted ASU 2015-3 in the first quarter of 2016 and for all retrospective periods as required. The Company had $1.5 million and $0.7 million of debt issuance costs at October 2, 2016 and December 27, 2015 , respectively. The reclassification for debt issuance costs resulted in a decrease to Other long-term assets, net and a decrease to Long-term debt on the Company’s December 27, 2015 condensed consolidated balance sheet. In June 2014, the FASB issued ASU 2014-12, “Compensation - Stock Compensation.” This guidance required that a performance target for a share-based payment award that affects vesting and that could be achieved after the requisite service period be treated as a performance condition. The performance condition should not be reflected in the grant date fair value of the award. Compensation cost should be recognized in the period which it becomes probable that the performance target will be achieved and should represent the compensation cost attributable to the period for which the requisite service has already been rendered. The Company already applied the standards proscribed in this guidance so it did not have an impact to the consolidated financial statements presented when adopted in the first quarter of 2016. In November 2015, the FASB issued ASU 2015-17, “Income Taxes: Balance Sheet Classification of Deferred Taxes”, to simplify the classification of deferred tax assets and liabilities in a classified statement of financial position. Under the new guidance, all deferred income tax liabilities and assets are to be classified as non-current in a classified statement of financial position. The standard is effective retrospectively for all periods presented for annual and interim periods beginning after December 15, 2017, with early adoption permitted. The Company early adopted this standard in the first quarter of 2016 and retrospectively adjusted the prior period, resulting in a $0.8 million reclassification of Other Current Liabilities to Deferred Credits and Other Long-Term Liabilities on the Company’s December 27, 2015 condensed consolidated balance sheet. Recent Accounting Pronouncements That the Company Has Not Yet Adopted. In May 2014, the FASB issued ASU 2014-09, “Revenue from Contracts with Customers”, which is guidance for recognizing revenue in contracts with customers across all industries. This guidance requires entities to recognize revenue to depict the transfer of promised goods or services to customers in an amount that reflects the consideration to which the entity expects to be entitled in exchange for those goods or services. The standard allows for either a full retrospective or modified retrospective transition method. This guidance will be effective for our fiscal 2018 which begins on January 1, 2018. The guidance is not expected to impact our recognition of sales from Company-operated restaurants, ongoing royalty fees which are based on a percentage of franchise sales, or rent from franchised restaurants which is composed of rental income and other fees associated with properties leased or subleased to franchisees. We are continuing to evaluate the impact the adoption of this standard will have on the recognition of development, franchise, renewal and other franchise fees. In February 2016, the FASB issued ASU 2016-2, “Leases,” which amends the current lease standards by requiring companies to recognize a right-of-use asset, a lease liability for all operating and capital leases (financing) with lease terms greater that twelve months, and disclosure of key information about leasing arrangements. This guidance is effective for interim and annual periods beginning after December 15, 2018 (fiscal 2019 for the Company), and early adoption is permitted. We have not yet determined the effect of the adoption on our condensed consolidated financial statements. In March 2016, the FASB issued ASU 2016-9, “Compensation - Stock Compensation: Improvements to Employee Share-Based Payment Accounting”. This guidance changes how companies account for certain aspects of share-based payment awards to employees including the accounting for income taxes, forfeitures, and statutory tax withholding requirements, as well as classification in the statement of cash flows. This standard is effective for the reporting periods beginning after December 15, 2016 (fiscal 2017 for the Company). We have not yet determined the effect of the adoption on our condensed consolidated financial statements. In August 2014, the FASB issued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guidance is effective for the annual period ending after December 15, 2016, and for annual periods and interim periods thereafter. The requirements of this guidance are not expected to have a significant impact on the consolidated financial statements. In August 2016, the FASB issued ASU 2016-15, “Statement of Cash Flows: Classification of Certain Receipts and Cash Payments”. This guidance addresses the classification of certain cash inflows and outflows in the statement of cash flows in order to eliminate the existing diversity in practice. This update is effective for annual and interim reporting periods beginning after December 15, 2017. Early adoption is permitted. The Company is currently evaluating the effect of the adoption on our condensed consolidated financial statements. We have reviewed other recently issued accounting pronouncements by the FASB and other standards-setting bodies and concluded that they are either not applicable to our business or are not expected to have a material impact on the financial statements upon adoption.</t>
  </si>
  <si>
    <t>Significant Accounting Policies Significant Accounting Policies (Tables)</t>
  </si>
  <si>
    <t>Schedule of revenue, franchise fees</t>
  </si>
  <si>
    <t xml:space="preserve"> 12 Weeks Ended 40 Weeks Ended (In millions) 10/2/2016 10/4/2015 10/2/2016 10/4/2015 Franchise royalties $ 35.5 $ 32.9 $ 114.1 $ 106.7 Franchise fees 1.2 1.6 3.6 3.9 Franchise royalties and fees $ 36.7 $ 34.5 $ 117.7 $ 110.6</t>
  </si>
  <si>
    <t>Other Current Assets (Tables)</t>
  </si>
  <si>
    <t>Summary of other current assets</t>
  </si>
  <si>
    <t>(In millions) 10/2/2016 12/27/2015 Prepaid income taxes $ 0.4 $ 3.6 Prepaid expenses and other current assets 4.2 4.9 Total $ 4.6 $ 8.5</t>
  </si>
  <si>
    <t>Property and Equipment, Net (Tables)</t>
  </si>
  <si>
    <t>Property &amp; Equipment, Net (in millions) 10/02/16 12/27/15 Land $ 19.8 $ 19.3 Buildings and improvements 82.5 82.4 Equipment 45.5 42.3 Properties held for sale and other 0.1 0.1 147.9 144.1 Less accumulated depreciation and amortization (53.5 ) (46.4 ) Total $ 94.4 $ 97.7</t>
  </si>
  <si>
    <t>Other Current Liabilities (Tables)</t>
  </si>
  <si>
    <t>Summary of other current liabilities</t>
  </si>
  <si>
    <t>(In millions) 10/2/2016 12/27/2015 Accrued wages, bonuses and severances $ 4.9 $ 8.7 Other 5.8 4.4 Total $ 10.7 $ 13.1</t>
  </si>
  <si>
    <t>Fair Value Measurements (Tables)</t>
  </si>
  <si>
    <t>Summary of assets and liabilities that are measured at fair value on a recurring basis</t>
  </si>
  <si>
    <t>The following table reflects assets and liabilities that are measured at fair value on a recurring basis as of October 2, 2016 and December 27, 2015 : (In millions) Quoted Prices in Active Markets for Identical Asset or Liability (Level 1) Significant Other Observable Inputs (Level 2) Significant Unobservable Inputs (Level 3) Carrying Value October 2, 2016 Financial Assets Cash equivalents $ 5.2 $ — $ — $ 5.2 Total assets at fair value $ 5.2 $ — $ — $ 5.2 Financial Liabilities Long term debt and other borrowings $ — $ 160.5 $ — $ 157.9 Interest rate swap agreement — 0.6 — 0.6 Total liabilities at fair value $ — $ 161.1 $ — $ 158.5 December 27, 2015 Financial Assets Cash equivalents $ 9.6 $ — $ — $ 9.6 Restricted cash (advertising cooperative assets) 4.3 — — 4.3 Total assets at fair value $ 13.9 $ — $ — $ 13.9 Financial Liabilities Long term debt and other borrowings $ — $ 115.5 $ — $ 112.6 Interest rate swap agreement — 0.4 — 0.4 Total liabilities at fair value $ — $ 115.9 $ — $ 113.0</t>
  </si>
  <si>
    <t>Long-Term Debt (Tables)</t>
  </si>
  <si>
    <t>Summary of long-term debt</t>
  </si>
  <si>
    <t xml:space="preserve"> (In millions) 10/2/2016 12/27/2015 2013 Revolving Credit Facility $ — $ 109.0 2016 Revolving Credit Facility 153.5 — Capital lease obligations 2.2 2.2 Promissory note 1.0 — Other notes 1.2 1.4 157.9 112.6 Less current portion (0.5 ) (0.3 ) Less unamortized debt issuance costs (1.5 ) (0.7 ) Long-term debt $ 155.9 $ 111.6</t>
  </si>
  <si>
    <t>Deferred Credits and Other Long-Term Liabilities (Tables)</t>
  </si>
  <si>
    <t>Summary of deferred credits and other long-term liabilities</t>
  </si>
  <si>
    <t>(In millions) 10/2/2016 12/27/2015 Deferred franchise revenues $ 9.6 $ 5.4 Deferred rentals 7.8 8.1 Deferred income taxes 18.4 20.5 Other long-term liabilities 5.2 5.3 Total $ 41.0 $ 39.3</t>
  </si>
  <si>
    <t>Other Expenses (Income), Net (Tables)</t>
  </si>
  <si>
    <t>Summary of other expenses (income), net</t>
  </si>
  <si>
    <t xml:space="preserve"> 12 Weeks Ended 40 Weeks Ended (In millions) 10/2/2016 10/4/2015 10/2/2016 10/4/2015 Net (gain) loss on sale and disposal of assets $ — $ 0.1 $ (0.1 ) $ (0.1 ) Asset impairments 3.7 — 3.7 — Executive transition expenses — — — 0.4 Recoveries under Settlement Program — — — (0.4 ) Other expenses (income), net $ 3.7 $ 0.1 $ 3.6 $ (0.1 )</t>
  </si>
  <si>
    <t>Interest Expense, Net (Tables)</t>
  </si>
  <si>
    <t>Summary of interest expense, net</t>
  </si>
  <si>
    <t xml:space="preserve"> 12 Weeks Ended 40 Weeks Ended (In millions) 10/2/2016 10/4/2015 10/2/2016 10/4/2015 Interest on debt $ 0.8 $ 0.4 $ 2.3 $ 1.5 Reclassification adjustment for derivative losses 0.1 0.4 0.4 0.7 Amortization and write-offs of debt issuance costs — — 0.3 0.2 Other debt related charges, net 0.2 0.1 0.4 0.4 Total $ 1.1 $ 0.9 $ 3.4 $ 2.8</t>
  </si>
  <si>
    <t>Components of Earnings Per Common Share Computation (Tables)</t>
  </si>
  <si>
    <t>Summary of computation of earnings per share</t>
  </si>
  <si>
    <t xml:space="preserve"> 12 Weeks Ended 40 Weeks Ended (In millions) 10/2/2016 10/4/2015 10/2/2016 10/4/2015 Net Income $ 10.4 $ 10.6 $ 33.6 $ 34.5 Denominator for basic earnings per share — weighted average shares 21.0 22.6 21.6 22.8 Dilutive employee stock awards 0.2 0.2 0.2 0.3 Denominator for diluted earnings per share 21.2 22.8 21.8 23.1</t>
  </si>
  <si>
    <t>Segment Information (Tables)</t>
  </si>
  <si>
    <t>Summary of segment information</t>
  </si>
  <si>
    <t xml:space="preserve">The franchise segment consists of domestic and international franchising activities and derives its revenues principally from (1) ongoing royalty payments that are determined based on a percentage of franchisee sales; (2) franchise fees associated with new restaurant openings; (3) development fees associated with the opening of new franchised restaurants in a given market; and (4) rental income associated with properties leased or subleased to franchisees. 12 Weeks Ended 40 Weeks Ended (In millions) 10/2/2016 10/4/2015 10/2/2016 10/4/2015 Revenues Franchise operations $ 37.9 $ 35.7 $ 122.0 $ 114.8 Company-operated restaurants 26.1 25.4 85.9 85.2 $ 64.0 $ 61.1 $ 207.9 $ 200.0 Operating profit Franchise operations $ 20.1 $ 16.7 $ 55.9 $ 52.7 Company-operated restaurants 3.7 3.6 12.7 13.2 23.8 20.3 68.6 65.9 Less unallocated expenses Depreciation and amortization 2.4 2.3 7.7 7.5 Other expenses (income), net 3.7 0.1 3.6 (0.1 ) Operating Profit 17.7 17.9 57.3 58.5 Interest expense, net 1.1 0.9 3.4 2.8 Income before income taxes $ 16.6 $ 17.0 $ 53.9 $ 55.7 Capital expenditures Franchise operations $ 1.3 $ 0.2 $ 2.6 $ 0.8 Company-operated restaurants 1.8 3.1 5.8 10.4 Total $ 3.1 $ 3.3 $ 8.4 $ 11.2 </t>
  </si>
  <si>
    <t>Description of Business (Details Textual)</t>
  </si>
  <si>
    <t>Oct. 02, 2016CountryStateTerritory</t>
  </si>
  <si>
    <t>Description of Business (Textual) [Abstract]</t>
  </si>
  <si>
    <t>Number of states, franchises quick-service restaurants | State</t>
  </si>
  <si>
    <t>Number of territories, franchises quick-service restaurants | Territory</t>
  </si>
  <si>
    <t>Number of countries, franchises quick-service restaurants | Country</t>
  </si>
  <si>
    <t>Significant Accounting Policies (Details) - USD ($) $ in Millions</t>
  </si>
  <si>
    <t>Franchise royalties</t>
  </si>
  <si>
    <t>Franchise fees</t>
  </si>
  <si>
    <t>Significant Accounting Policies (Details Textual) - USD ($) $ in Millions</t>
  </si>
  <si>
    <t>Concentration Risk [Line Items]</t>
  </si>
  <si>
    <t>Adjustment to conform with current year presentation</t>
  </si>
  <si>
    <t>Net Restaurant Sales</t>
  </si>
  <si>
    <t>Royalty revenue, percentage of</t>
  </si>
  <si>
    <t>5.00%</t>
  </si>
  <si>
    <t>Other Current Liabilities [Member] | Adjustments for New Accounting Pronouncement [Member]</t>
  </si>
  <si>
    <t>Reclassification adjustment resulting from adoption of ASU 2015-07</t>
  </si>
  <si>
    <t>Deferred Credits and Other Long-Term Liabilities [Member] | Adjustments for New Accounting Pronouncement [Member]</t>
  </si>
  <si>
    <t>Other Current Assets (Details) - USD ($) $ in Millions</t>
  </si>
  <si>
    <t>Prepaid income taxes</t>
  </si>
  <si>
    <t>Prepaid expenses and other current assets</t>
  </si>
  <si>
    <t>Property and Equipment, Net (Details) - USD ($) $ in Millions</t>
  </si>
  <si>
    <t>Property, Plant and Equipment [Line Items]</t>
  </si>
  <si>
    <t>Property and equipment, gross</t>
  </si>
  <si>
    <t>Less accumulated depreciation and amortization</t>
  </si>
  <si>
    <t>Asset impairment charges</t>
  </si>
  <si>
    <t>Company-operated restaurants</t>
  </si>
  <si>
    <t>Franchise operations</t>
  </si>
  <si>
    <t>Land</t>
  </si>
  <si>
    <t>Buildings and improvements</t>
  </si>
  <si>
    <t>Equipment</t>
  </si>
  <si>
    <t>Properties held for sale and other</t>
  </si>
  <si>
    <t>Other Current Liabilities (Details) - USD ($) $ in Millions</t>
  </si>
  <si>
    <t>Accrued wages, bonuses and severances</t>
  </si>
  <si>
    <t>Other</t>
  </si>
  <si>
    <t>Fair Value Measurements (Details) - USD ($) $ in Millions</t>
  </si>
  <si>
    <t>Financial Assets</t>
  </si>
  <si>
    <t>Cash equivalents</t>
  </si>
  <si>
    <t>Restricted cash (advertising cooperative assets)</t>
  </si>
  <si>
    <t>Total assets at fair value</t>
  </si>
  <si>
    <t>Financial Liabilities</t>
  </si>
  <si>
    <t>Long term debt and other borrowings</t>
  </si>
  <si>
    <t>Interest rate swap agreement</t>
  </si>
  <si>
    <t>Total liabilities at fair value</t>
  </si>
  <si>
    <t>Quoted Prices in Active Markets for Identical Asset or Liability (Level 1)</t>
  </si>
  <si>
    <t>Significant Other Observable Inputs (Level 2)</t>
  </si>
  <si>
    <t>Significant Unobservable Inputs (Level 3)</t>
  </si>
  <si>
    <t>Fair Value Measurements (Details Textual)</t>
  </si>
  <si>
    <t>Fair value hierarchy transfers among levels</t>
  </si>
  <si>
    <t xml:space="preserve">There were no transfers among levels within the fair value hierarchy during the forty weeks ended October 2, 2016. </t>
  </si>
  <si>
    <t>Long-Term Debt (Details) - USD ($) $ in Millions</t>
  </si>
  <si>
    <t>Debt Instrument [Line Items]</t>
  </si>
  <si>
    <t>Amount of Loss Reclassified from AOCI to Income for Derivative Instruments</t>
  </si>
  <si>
    <t>Capital lease obligations</t>
  </si>
  <si>
    <t>Promissory Note</t>
  </si>
  <si>
    <t>Other notes</t>
  </si>
  <si>
    <t>Long-term debt including current portion</t>
  </si>
  <si>
    <t>Less current portion</t>
  </si>
  <si>
    <t>Less unamortized debt issuance costs</t>
  </si>
  <si>
    <t>Revolving Credit Facility [Member] | 2016 Credit Facility [Member]</t>
  </si>
  <si>
    <t>Revolving Credit Facility</t>
  </si>
  <si>
    <t>Revolving Credit Facility [Member] | 2013 Credit Facility</t>
  </si>
  <si>
    <t>Long-Term Debt (Details Textual)</t>
  </si>
  <si>
    <t>Feb. 12, 2016</t>
  </si>
  <si>
    <t>Jan. 22, 2016USD ($)</t>
  </si>
  <si>
    <t>Jun. 15, 2015USD ($)</t>
  </si>
  <si>
    <t>Oct. 02, 2016USD ($)</t>
  </si>
  <si>
    <t>Dec. 27, 2015USD ($)</t>
  </si>
  <si>
    <t>Long-Term Debt (Textual) [Abstract]</t>
  </si>
  <si>
    <t>Note payable, maximum period</t>
  </si>
  <si>
    <t>5 years</t>
  </si>
  <si>
    <t>Debt Instrument, Annual Principal Payment</t>
  </si>
  <si>
    <t>Debt Instrument, Interest Rate Terms</t>
  </si>
  <si>
    <t>1.75%</t>
  </si>
  <si>
    <t>Interest Rate Swap</t>
  </si>
  <si>
    <t>Interest rate exposure</t>
  </si>
  <si>
    <t>Derivative, fixed interest rate</t>
  </si>
  <si>
    <t>2.70%</t>
  </si>
  <si>
    <t>2016 Credit Facility [Member]</t>
  </si>
  <si>
    <t>Line of Credit Facility, Covenant Terms, Consolidated Total Leverage Ratio</t>
  </si>
  <si>
    <t>Line of Credit Facility, Covenant Terms, Consolidated Minimum Fixed Charge Ratio</t>
  </si>
  <si>
    <t>Line of Credit Facility, Covenant Terms, Consolidated Total Leverage Ratio, Threshold to Repurchase Shares</t>
  </si>
  <si>
    <t>2016 Credit Facility [Member] | Revolving Credit Facility</t>
  </si>
  <si>
    <t>Bank credit facility period</t>
  </si>
  <si>
    <t>Maximum borrowing capacity</t>
  </si>
  <si>
    <t>Additional Borrowing Capacity Available</t>
  </si>
  <si>
    <t>Other short-term borrowings</t>
  </si>
  <si>
    <t>Outstanding letters of credit</t>
  </si>
  <si>
    <t>Remaining borrowing capacity</t>
  </si>
  <si>
    <t>Weighted average interest rate for all outstanding indebtedness</t>
  </si>
  <si>
    <t>2.40%</t>
  </si>
  <si>
    <t>2016 Credit Facility [Member] | Letter of Credit [Member]</t>
  </si>
  <si>
    <t>2013 Credit Facility | Revolving Credit Facility</t>
  </si>
  <si>
    <t>Deferred Credits and Other Long-Term Liabilities (Details) - USD ($) $ in Millions</t>
  </si>
  <si>
    <t>Deferred franchise revenues</t>
  </si>
  <si>
    <t>Deferred rentals</t>
  </si>
  <si>
    <t>Other long-term liabilities</t>
  </si>
  <si>
    <t>Other Expenses (Income), Net (Details) - USD ($) $ in Millions</t>
  </si>
  <si>
    <t>Executive transition expenses</t>
  </si>
  <si>
    <t>Recoveries under Settlement Program</t>
  </si>
  <si>
    <t>Proceeds from Legal Settlements</t>
  </si>
  <si>
    <t>Company Operated Restaurants [Member]</t>
  </si>
  <si>
    <t>Franchise Operations [Member]</t>
  </si>
  <si>
    <t>Interest Expense, Net (Details) - USD ($) $ in Millions</t>
  </si>
  <si>
    <t>Interest on debt</t>
  </si>
  <si>
    <t>Reclassification of derivative losses from AOCI</t>
  </si>
  <si>
    <t>Amortization and write-offs of debt issuance costs</t>
  </si>
  <si>
    <t>Other debt related charges, net</t>
  </si>
  <si>
    <t>Increase in interest expense</t>
  </si>
  <si>
    <t>Income Taxes (Details Textual) - USD ($) $ in Millions</t>
  </si>
  <si>
    <t>Income Taxes (Textual) [Abstract]</t>
  </si>
  <si>
    <t>Effective tax rates</t>
  </si>
  <si>
    <t>37.30%</t>
  </si>
  <si>
    <t>37.60%</t>
  </si>
  <si>
    <t>37.70%</t>
  </si>
  <si>
    <t>38.10%</t>
  </si>
  <si>
    <t>Unrecognized tax benefits</t>
  </si>
  <si>
    <t>Recognized tax benefits</t>
  </si>
  <si>
    <t>U.S. Federal Tax</t>
  </si>
  <si>
    <t>Tax years examination</t>
  </si>
  <si>
    <t>2011 through 2015</t>
  </si>
  <si>
    <t>State Tax</t>
  </si>
  <si>
    <t>Minimum | State Tax</t>
  </si>
  <si>
    <t>Maximum | State Tax</t>
  </si>
  <si>
    <t>Components of Earnings Per Common Share Computation (Details Textual) - shares shares in Millions</t>
  </si>
  <si>
    <t>Components of Earnings Per Common Share Computation (Textual) [Abstract]</t>
  </si>
  <si>
    <t>Stock options not included in computation of diluted earnings per share (in shares)</t>
  </si>
  <si>
    <t>Components of Earnings Per Common Share Computation (Details) - USD ($) shares in Millions, $ in Millions</t>
  </si>
  <si>
    <t>Net Income</t>
  </si>
  <si>
    <t>Denominator for basic earnings per share — weighted average shares (in shares)</t>
  </si>
  <si>
    <t>Dilutive employee stock awards (in shares)</t>
  </si>
  <si>
    <t>Denominator for diluted earnings per share (in shares)</t>
  </si>
  <si>
    <t>Segment Information (Details Textual)</t>
  </si>
  <si>
    <t>Oct. 02, 2016Segment</t>
  </si>
  <si>
    <t>Segment Information (Textual) [Abstract]</t>
  </si>
  <si>
    <t>Number of reportable segments</t>
  </si>
  <si>
    <t>Segment Information (Details) - USD ($) $ in Millions</t>
  </si>
  <si>
    <t>Revenues</t>
  </si>
  <si>
    <t>Total revenue</t>
  </si>
  <si>
    <t>Operating profit, gross</t>
  </si>
  <si>
    <t>Less unallocated expenses</t>
  </si>
  <si>
    <t>Operating Profit</t>
  </si>
  <si>
    <t>Subsequent Event (Details)</t>
  </si>
  <si>
    <t>Nov. 07, 2016USD ($)restaurant</t>
  </si>
  <si>
    <t>Oct. 04, 2015USD ($)</t>
  </si>
  <si>
    <t>Nov. 06, 2016restaurant</t>
  </si>
  <si>
    <t>Subsequent Event [Line Items]</t>
  </si>
  <si>
    <t>Franchise fees | $</t>
  </si>
  <si>
    <t>Subsequent event</t>
  </si>
  <si>
    <t>Subsequent event | Indianapolis, IN | Franchised</t>
  </si>
  <si>
    <t>Number of Restaurants | restaurant</t>
  </si>
  <si>
    <t>Subsequent event | Indianapolis, IN | Company-operated</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137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0726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6</v>
      </c>
      <c t="n" r="C3" s="7">
        <v>9.1</v>
      </c>
    </row>
    <row spans="1:3" r="4">
      <c t="s" r="A4" s="4">
        <v>26</v>
      </c>
      <c t="n" r="B4" s="8">
        <v>9.699999999999999</v>
      </c>
      <c t="n" r="C4" s="8">
        <v>9.199999999999999</v>
      </c>
    </row>
    <row spans="1:3" r="5">
      <c t="s" r="A5" s="4">
        <v>27</v>
      </c>
      <c t="n" r="B5" s="8">
        <v>4.6</v>
      </c>
      <c t="n" r="C5" s="8">
        <v>8.5</v>
      </c>
    </row>
    <row spans="1:3" r="6">
      <c t="s" r="A6" s="4">
        <v>28</v>
      </c>
      <c t="n" r="B6" s="8">
        <v>33.4</v>
      </c>
      <c t="n" r="C6" s="8">
        <v>35.4</v>
      </c>
    </row>
    <row spans="1:3" r="7">
      <c t="s" r="A7" s="4">
        <v>29</v>
      </c>
      <c t="n" r="B7" s="8">
        <v>54.3</v>
      </c>
      <c t="n" r="C7" s="8">
        <v>62.2</v>
      </c>
    </row>
    <row spans="1:3" r="8">
      <c t="s" r="A8" s="3">
        <v>30</v>
      </c>
    </row>
    <row spans="1:3" r="9">
      <c t="s" r="A9" s="4">
        <v>31</v>
      </c>
      <c t="n" r="B9" s="8">
        <v>94.40000000000001</v>
      </c>
      <c t="n" r="C9" s="8">
        <v>97.7</v>
      </c>
    </row>
    <row spans="1:3" r="10">
      <c t="s" r="A10" s="4">
        <v>32</v>
      </c>
      <c t="n" r="B10" s="8">
        <v>11.1</v>
      </c>
      <c t="n" r="C10" s="8">
        <v>11.1</v>
      </c>
    </row>
    <row spans="1:3" r="11">
      <c t="s" r="A11" s="4">
        <v>33</v>
      </c>
      <c t="n" r="B11" s="8">
        <v>93.8</v>
      </c>
      <c t="n" r="C11" s="8">
        <v>94.2</v>
      </c>
    </row>
    <row spans="1:3" r="12">
      <c t="s" r="A12" s="4">
        <v>34</v>
      </c>
      <c t="n" r="B12" s="8">
        <v>0.8</v>
      </c>
      <c t="n" r="C12" s="8">
        <v>0.8</v>
      </c>
    </row>
    <row spans="1:3" r="13">
      <c t="s" r="A13" s="4">
        <v>35</v>
      </c>
      <c t="n" r="B13" s="8">
        <v>200.1</v>
      </c>
      <c t="n" r="C13" s="8">
        <v>203.8</v>
      </c>
    </row>
    <row spans="1:3" r="14">
      <c t="s" r="A14" s="4">
        <v>36</v>
      </c>
      <c t="n" r="B14" s="8">
        <v>254.4</v>
      </c>
      <c t="n" r="C14" s="6">
        <v>266</v>
      </c>
    </row>
    <row spans="1:3" r="15">
      <c t="s" r="A15" s="3">
        <v>37</v>
      </c>
    </row>
    <row spans="1:3" r="16">
      <c t="s" r="A16" s="4">
        <v>38</v>
      </c>
      <c t="n" r="B16" s="6">
        <v>5</v>
      </c>
      <c t="n" r="C16" s="8">
        <v>6.7</v>
      </c>
    </row>
    <row spans="1:3" r="17">
      <c t="s" r="A17" s="4">
        <v>39</v>
      </c>
      <c t="n" r="B17" s="8">
        <v>10.7</v>
      </c>
      <c t="n" r="C17" s="8">
        <v>13.1</v>
      </c>
    </row>
    <row spans="1:3" r="18">
      <c t="s" r="A18" s="4">
        <v>40</v>
      </c>
      <c t="n" r="B18" s="8">
        <v>0.5</v>
      </c>
      <c t="n" r="C18" s="8">
        <v>0.3</v>
      </c>
    </row>
    <row spans="1:3" r="19">
      <c t="s" r="A19" s="4">
        <v>41</v>
      </c>
      <c t="n" r="B19" s="8">
        <v>33.4</v>
      </c>
      <c t="n" r="C19" s="8">
        <v>35.4</v>
      </c>
    </row>
    <row spans="1:3" r="20">
      <c t="s" r="A20" s="4">
        <v>42</v>
      </c>
      <c t="n" r="B20" s="8">
        <v>49.6</v>
      </c>
      <c t="n" r="C20" s="8">
        <v>55.5</v>
      </c>
    </row>
    <row spans="1:3" r="21">
      <c t="s" r="A21" s="3">
        <v>43</v>
      </c>
    </row>
    <row spans="1:3" r="22">
      <c t="s" r="A22" s="4">
        <v>44</v>
      </c>
      <c t="n" r="B22" s="8">
        <v>155.9</v>
      </c>
      <c t="n" r="C22" s="8">
        <v>111.6</v>
      </c>
    </row>
    <row spans="1:3" r="23">
      <c t="s" r="A23" s="4">
        <v>45</v>
      </c>
      <c t="n" r="B23" s="6">
        <v>41</v>
      </c>
      <c t="n" r="C23" s="8">
        <v>39.3</v>
      </c>
    </row>
    <row spans="1:3" r="24">
      <c t="s" r="A24" s="4">
        <v>46</v>
      </c>
      <c t="n" r="B24" s="8">
        <v>196.9</v>
      </c>
      <c t="n" r="C24" s="8">
        <v>150.9</v>
      </c>
    </row>
    <row spans="1:3" r="25">
      <c t="s" r="A25" s="4">
        <v>47</v>
      </c>
      <c t="s" r="B25" s="4">
        <v>48</v>
      </c>
      <c t="s" r="C25" s="4">
        <v>48</v>
      </c>
    </row>
    <row spans="1:3" r="26">
      <c t="s" r="A26" s="3">
        <v>49</v>
      </c>
    </row>
    <row spans="1:3" r="27">
      <c t="s" r="A27" s="4">
        <v>50</v>
      </c>
      <c t="n" r="B27" s="6">
        <v>0</v>
      </c>
      <c t="n" r="C27" s="6">
        <v>0</v>
      </c>
    </row>
    <row spans="1:3" r="28">
      <c t="s" r="A28" s="4">
        <v>51</v>
      </c>
      <c t="n" r="B28" s="8">
        <v>0.2</v>
      </c>
      <c t="n" r="C28" s="8">
        <v>0.2</v>
      </c>
    </row>
    <row spans="1:3" r="29">
      <c t="s" r="A29" s="4">
        <v>52</v>
      </c>
      <c t="n" r="B29" s="6">
        <v>0</v>
      </c>
      <c t="n" r="C29" s="6">
        <v>0</v>
      </c>
    </row>
    <row spans="1:3" r="30">
      <c t="s" r="A30" s="4">
        <v>53</v>
      </c>
      <c t="n" r="B30" s="8">
        <v>8.1</v>
      </c>
      <c t="n" r="C30" s="8">
        <v>59.6</v>
      </c>
    </row>
    <row spans="1:3" r="31">
      <c t="s" r="A31" s="4">
        <v>54</v>
      </c>
      <c t="n" r="B31" s="8">
        <v>-0.4</v>
      </c>
      <c t="n" r="C31" s="8">
        <v>-0.2</v>
      </c>
    </row>
    <row spans="1:3" r="32">
      <c t="s" r="A32" s="4">
        <v>55</v>
      </c>
      <c t="n" r="B32" s="8">
        <v>7.9</v>
      </c>
      <c t="n" r="C32" s="8">
        <v>59.6</v>
      </c>
    </row>
    <row spans="1:3" r="33">
      <c t="s" r="A33" s="4">
        <v>56</v>
      </c>
      <c t="n" r="B33" s="7">
        <v>254.4</v>
      </c>
      <c t="n" r="C33" s="9">
        <v>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198</v>
      </c>
      <c t="s" r="B1" s="2">
        <v>1</v>
      </c>
    </row>
    <row spans="1:2" r="2">
      <c t="s" r="B2" s="2">
        <v>2</v>
      </c>
    </row>
    <row spans="1:2" r="3">
      <c t="s" r="A3" s="3">
        <v>155</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9</v>
      </c>
      <c t="s" r="B1" s="2">
        <v>1</v>
      </c>
    </row>
    <row spans="1:2" r="2">
      <c t="s" r="B2" s="2">
        <v>2</v>
      </c>
    </row>
    <row spans="1:2" r="3">
      <c t="s" r="A3" s="3">
        <v>155</v>
      </c>
    </row>
    <row spans="1:2" r="4">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2</v>
      </c>
      <c t="s" r="B1" s="2">
        <v>1</v>
      </c>
    </row>
    <row spans="1:2" r="2">
      <c t="s" r="B2" s="2">
        <v>2</v>
      </c>
    </row>
    <row spans="1:2" r="3">
      <c t="s" r="A3" s="3">
        <v>158</v>
      </c>
    </row>
    <row spans="1:2" r="4">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161</v>
      </c>
    </row>
    <row spans="1:2" r="4">
      <c t="s" r="A4" s="4">
        <v>162</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7</v>
      </c>
      <c t="s" r="B1" s="2">
        <v>1</v>
      </c>
    </row>
    <row spans="1:2" r="2">
      <c t="s" r="B2" s="2">
        <v>2</v>
      </c>
    </row>
    <row spans="1:2" r="3">
      <c t="s" r="A3" s="3">
        <v>165</v>
      </c>
    </row>
    <row spans="1:2" r="4">
      <c t="s" r="A4" s="4">
        <v>218</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68</v>
      </c>
    </row>
    <row spans="1:2" r="4">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3</v>
      </c>
      <c t="s" r="B1" s="2">
        <v>1</v>
      </c>
    </row>
    <row spans="1:2" r="2">
      <c t="s" r="B2" s="2">
        <v>2</v>
      </c>
    </row>
    <row spans="1:2" r="3">
      <c t="s" r="A3" s="3">
        <v>171</v>
      </c>
    </row>
    <row spans="1:2" r="4">
      <c t="s" r="A4" s="4">
        <v>224</v>
      </c>
      <c t="s" r="B4"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3</v>
      </c>
    </row>
    <row spans="1:3" r="2">
      <c t="s" r="A2" s="3">
        <v>58</v>
      </c>
    </row>
    <row spans="1:3" r="3">
      <c t="s" r="A3" s="4">
        <v>59</v>
      </c>
      <c t="n" r="B3" s="10">
        <v>0.01</v>
      </c>
      <c t="n" r="C3" s="10">
        <v>0.01</v>
      </c>
    </row>
    <row spans="1:3" r="4">
      <c t="s" r="A4" s="4">
        <v>60</v>
      </c>
      <c t="n" r="B4" s="6">
        <v>2500000</v>
      </c>
      <c t="n" r="C4" s="6">
        <v>2500000</v>
      </c>
    </row>
    <row spans="1:3" r="5">
      <c t="s" r="A5" s="4">
        <v>61</v>
      </c>
      <c t="n" r="B5" s="6">
        <v>0</v>
      </c>
      <c t="n" r="C5" s="6">
        <v>0</v>
      </c>
    </row>
    <row spans="1:3" r="6">
      <c t="s" r="A6" s="4">
        <v>62</v>
      </c>
      <c t="n" r="B6" s="6">
        <v>0</v>
      </c>
      <c t="n" r="C6" s="6">
        <v>0</v>
      </c>
    </row>
    <row spans="1:3" r="7">
      <c t="s" r="A7" s="4">
        <v>63</v>
      </c>
      <c t="n" r="B7" s="10">
        <v>0.01</v>
      </c>
      <c t="n" r="C7" s="10">
        <v>0.01</v>
      </c>
    </row>
    <row spans="1:3" r="8">
      <c t="s" r="A8" s="4">
        <v>64</v>
      </c>
      <c t="n" r="B8" s="6">
        <v>150000000</v>
      </c>
      <c t="n" r="C8" s="6">
        <v>150000000</v>
      </c>
    </row>
    <row spans="1:3" r="9">
      <c t="s" r="A9" s="4">
        <v>65</v>
      </c>
      <c t="n" r="B9" s="6">
        <v>20916903</v>
      </c>
      <c t="n" r="C9" s="6">
        <v>22449697</v>
      </c>
    </row>
    <row spans="1:3" r="10">
      <c t="s" r="A10" s="4">
        <v>66</v>
      </c>
      <c t="n" r="B10" s="6">
        <v>20916903</v>
      </c>
      <c t="n" r="C10" s="6">
        <v>22449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26</v>
      </c>
      <c t="s" r="B1" s="2">
        <v>1</v>
      </c>
    </row>
    <row spans="1:2" r="2">
      <c t="s" r="B2" s="2">
        <v>2</v>
      </c>
    </row>
    <row spans="1:2" r="3">
      <c t="s" r="A3" s="3">
        <v>174</v>
      </c>
    </row>
    <row spans="1:2" r="4">
      <c t="s" r="A4" s="4">
        <v>227</v>
      </c>
      <c t="s" r="B4"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9</v>
      </c>
      <c t="s" r="B1" s="2">
        <v>1</v>
      </c>
    </row>
    <row spans="1:2" r="2">
      <c t="s" r="B2" s="2">
        <v>2</v>
      </c>
    </row>
    <row spans="1:2" r="3">
      <c t="s" r="A3" s="3">
        <v>177</v>
      </c>
    </row>
    <row spans="1:2" r="4">
      <c t="s" r="A4" s="4">
        <v>230</v>
      </c>
      <c t="s" r="B4"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2</v>
      </c>
      <c t="s" r="B1" s="2">
        <v>1</v>
      </c>
    </row>
    <row spans="1:2" r="2">
      <c t="s" r="B2" s="2">
        <v>2</v>
      </c>
    </row>
    <row spans="1:2" r="3">
      <c t="s" r="A3" s="3">
        <v>183</v>
      </c>
    </row>
    <row spans="1:2" r="4">
      <c t="s" r="A4" s="4">
        <v>233</v>
      </c>
      <c t="s" r="B4"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5</v>
      </c>
      <c t="s" r="B1" s="2">
        <v>1</v>
      </c>
    </row>
    <row spans="1:2" r="2">
      <c t="s" r="B2" s="2">
        <v>2</v>
      </c>
    </row>
    <row spans="1:2" r="3">
      <c t="s" r="A3" s="3">
        <v>189</v>
      </c>
    </row>
    <row spans="1:2" r="4">
      <c t="s" r="A4" s="4">
        <v>236</v>
      </c>
      <c t="s" r="B4"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8</v>
      </c>
      <c t="s" r="B1" s="2">
        <v>1</v>
      </c>
    </row>
    <row spans="1:2" r="2">
      <c t="s" r="B2" s="2">
        <v>2</v>
      </c>
    </row>
    <row spans="1:2" r="3">
      <c t="s" r="A3" s="3">
        <v>192</v>
      </c>
    </row>
    <row spans="1:2" r="4">
      <c t="s" r="A4" s="4">
        <v>239</v>
      </c>
      <c t="s" r="B4" s="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35"/>
  </cols>
  <sheetData>
    <row spans="1:2" r="1">
      <c t="s" r="A1" s="1">
        <v>241</v>
      </c>
      <c t="s" r="B1" s="2">
        <v>242</v>
      </c>
    </row>
    <row spans="1:2" r="2">
      <c t="s" r="A2" s="3">
        <v>243</v>
      </c>
    </row>
    <row spans="1:2" r="3">
      <c t="s" r="A3" s="4">
        <v>244</v>
      </c>
      <c t="n" r="B3" s="6">
        <v>48</v>
      </c>
    </row>
    <row spans="1:2" r="4">
      <c t="s" r="A4" s="4">
        <v>245</v>
      </c>
      <c t="n" r="B4" s="6">
        <v>3</v>
      </c>
    </row>
    <row spans="1:2" r="5">
      <c t="s" r="A5" s="4">
        <v>246</v>
      </c>
      <c t="n" r="B5" s="6">
        <v>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247</v>
      </c>
      <c t="s" r="B1" s="2">
        <v>68</v>
      </c>
      <c t="s" r="D1" s="2">
        <v>1</v>
      </c>
    </row>
    <row spans="1:5" r="2">
      <c t="s" r="B2" s="2">
        <v>2</v>
      </c>
      <c t="s" r="C2" s="2">
        <v>69</v>
      </c>
      <c t="s" r="D2" s="2">
        <v>2</v>
      </c>
      <c t="s" r="E2" s="2">
        <v>69</v>
      </c>
    </row>
    <row spans="1:5" r="3">
      <c t="s" r="A3" s="3">
        <v>155</v>
      </c>
    </row>
    <row spans="1:5" r="4">
      <c t="s" r="A4" s="4">
        <v>248</v>
      </c>
      <c t="n" r="B4" s="7">
        <v>35.5</v>
      </c>
      <c t="n" r="C4" s="7">
        <v>32.9</v>
      </c>
      <c t="n" r="D4" s="7">
        <v>114.1</v>
      </c>
      <c t="n" r="E4" s="7">
        <v>106.7</v>
      </c>
    </row>
    <row spans="1:5" r="5">
      <c t="s" r="A5" s="4">
        <v>249</v>
      </c>
      <c t="n" r="B5" s="8">
        <v>1.2</v>
      </c>
      <c t="n" r="C5" s="8">
        <v>1.6</v>
      </c>
      <c t="n" r="D5" s="8">
        <v>3.6</v>
      </c>
      <c t="n" r="E5" s="8">
        <v>3.9</v>
      </c>
    </row>
    <row spans="1:5" r="6">
      <c t="s" r="A6" s="4">
        <v>72</v>
      </c>
      <c t="n" r="B6" s="7">
        <v>36.7</v>
      </c>
      <c t="n" r="C6" s="7">
        <v>34.5</v>
      </c>
      <c t="n" r="D6" s="7">
        <v>117.7</v>
      </c>
      <c t="n" r="E6" s="7">
        <v>11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0</v>
      </c>
      <c t="s" r="B1" s="2">
        <v>68</v>
      </c>
      <c t="s" r="D1" s="2">
        <v>1</v>
      </c>
    </row>
    <row spans="1:6" r="2">
      <c t="s" r="B2" s="2">
        <v>2</v>
      </c>
      <c t="s" r="C2" s="2">
        <v>69</v>
      </c>
      <c t="s" r="D2" s="2">
        <v>2</v>
      </c>
      <c t="s" r="E2" s="2">
        <v>69</v>
      </c>
      <c t="s" r="F2" s="2">
        <v>23</v>
      </c>
    </row>
    <row spans="1:6" r="3">
      <c t="s" r="A3" s="3">
        <v>251</v>
      </c>
    </row>
    <row spans="1:6" r="4">
      <c t="s" r="A4" s="4">
        <v>97</v>
      </c>
      <c t="n" r="B4" s="7">
        <v>0.1</v>
      </c>
      <c t="n" r="C4" s="7">
        <v>0.4</v>
      </c>
      <c t="n" r="D4" s="7">
        <v>0.4</v>
      </c>
      <c t="n" r="E4" s="7">
        <v>0.7</v>
      </c>
    </row>
    <row spans="1:6" r="5">
      <c t="s" r="A5" s="4">
        <v>145</v>
      </c>
      <c t="n" r="B5" s="7">
        <v>1.5</v>
      </c>
      <c t="n" r="D5" s="7">
        <v>1.5</v>
      </c>
      <c t="n" r="F5" s="7">
        <v>0.7</v>
      </c>
    </row>
    <row spans="1:6" r="6">
      <c t="s" r="A6" s="4">
        <v>252</v>
      </c>
    </row>
    <row spans="1:6" r="7">
      <c t="s" r="A7" s="3">
        <v>251</v>
      </c>
    </row>
    <row spans="1:6" r="8">
      <c t="s" r="A8" s="4">
        <v>97</v>
      </c>
      <c t="n" r="C8" s="7">
        <v>0.3</v>
      </c>
      <c t="n" r="E8" s="7">
        <v>0.5</v>
      </c>
    </row>
    <row spans="1:6" r="9">
      <c t="s" r="A9" s="4">
        <v>253</v>
      </c>
    </row>
    <row spans="1:6" r="10">
      <c t="s" r="A10" s="3">
        <v>251</v>
      </c>
    </row>
    <row spans="1:6" r="11">
      <c t="s" r="A11" s="4">
        <v>254</v>
      </c>
      <c t="s" r="D11" s="4">
        <v>255</v>
      </c>
    </row>
    <row spans="1:6" r="12">
      <c t="s" r="A12" s="4">
        <v>256</v>
      </c>
    </row>
    <row spans="1:6" r="13">
      <c t="s" r="A13" s="3">
        <v>251</v>
      </c>
    </row>
    <row spans="1:6" r="14">
      <c t="s" r="A14" s="4">
        <v>257</v>
      </c>
      <c t="n" r="F14" s="8">
        <v>-0.8</v>
      </c>
    </row>
    <row spans="1:6" r="15">
      <c t="s" r="A15" s="4">
        <v>258</v>
      </c>
    </row>
    <row spans="1:6" r="16">
      <c t="s" r="A16" s="3">
        <v>251</v>
      </c>
    </row>
    <row spans="1:6" r="17">
      <c t="s" r="A17" s="4">
        <v>257</v>
      </c>
      <c t="n" r="F17" s="7">
        <v>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59</v>
      </c>
      <c t="s" r="B1" s="2">
        <v>2</v>
      </c>
      <c t="s" r="C1" s="2">
        <v>23</v>
      </c>
    </row>
    <row spans="1:3" r="2">
      <c t="s" r="A2" s="3">
        <v>213</v>
      </c>
    </row>
    <row spans="1:3" r="3">
      <c t="s" r="A3" s="4">
        <v>260</v>
      </c>
      <c t="n" r="B3" s="7">
        <v>0.4</v>
      </c>
      <c t="n" r="C3" s="7">
        <v>3.6</v>
      </c>
    </row>
    <row spans="1:3" r="4">
      <c t="s" r="A4" s="4">
        <v>261</v>
      </c>
      <c t="n" r="B4" s="8">
        <v>4.2</v>
      </c>
      <c t="n" r="C4" s="8">
        <v>4.9</v>
      </c>
    </row>
    <row spans="1:3" r="5">
      <c t="s" r="A5" s="4">
        <v>27</v>
      </c>
      <c t="n" r="B5" s="7">
        <v>4.6</v>
      </c>
      <c t="n" r="C5" s="7">
        <v>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r="A1" s="1">
        <v>262</v>
      </c>
      <c t="s" r="B1" s="2">
        <v>68</v>
      </c>
      <c t="s" r="D1" s="2">
        <v>1</v>
      </c>
    </row>
    <row spans="1:6" r="2">
      <c t="s" r="B2" s="2">
        <v>2</v>
      </c>
      <c t="s" r="C2" s="2">
        <v>69</v>
      </c>
      <c t="s" r="D2" s="2">
        <v>2</v>
      </c>
      <c t="s" r="E2" s="2">
        <v>69</v>
      </c>
      <c t="s" r="F2" s="2">
        <v>23</v>
      </c>
    </row>
    <row spans="1:6" r="3">
      <c t="s" r="A3" s="3">
        <v>263</v>
      </c>
    </row>
    <row spans="1:6" r="4">
      <c t="s" r="A4" s="4">
        <v>264</v>
      </c>
      <c t="n" r="B4" s="7">
        <v>147.9</v>
      </c>
      <c t="n" r="D4" s="7">
        <v>147.9</v>
      </c>
      <c t="n" r="F4" s="7">
        <v>144.1</v>
      </c>
    </row>
    <row spans="1:6" r="5">
      <c t="s" r="A5" s="4">
        <v>265</v>
      </c>
      <c t="n" r="B5" s="8">
        <v>-53.5</v>
      </c>
      <c t="n" r="D5" s="8">
        <v>-53.5</v>
      </c>
      <c t="n" r="F5" s="8">
        <v>-46.4</v>
      </c>
    </row>
    <row spans="1:6" r="6">
      <c t="s" r="A6" s="4">
        <v>103</v>
      </c>
      <c t="n" r="B6" s="8">
        <v>94.40000000000001</v>
      </c>
      <c t="n" r="D6" s="8">
        <v>94.40000000000001</v>
      </c>
      <c t="n" r="F6" s="8">
        <v>97.7</v>
      </c>
    </row>
    <row spans="1:6" r="7">
      <c t="s" r="A7" s="4">
        <v>266</v>
      </c>
      <c t="n" r="B7" s="8">
        <v>3.7</v>
      </c>
      <c t="n" r="C7" s="9">
        <v>0</v>
      </c>
      <c t="n" r="D7" s="8">
        <v>3.7</v>
      </c>
      <c t="n" r="E7" s="9">
        <v>0</v>
      </c>
    </row>
    <row spans="1:6" r="8">
      <c t="s" r="A8" s="4">
        <v>267</v>
      </c>
    </row>
    <row spans="1:6" r="9">
      <c t="s" r="A9" s="3">
        <v>263</v>
      </c>
    </row>
    <row spans="1:6" r="10">
      <c t="s" r="A10" s="4">
        <v>266</v>
      </c>
      <c t="n" r="B10" s="8">
        <v>2.6</v>
      </c>
    </row>
    <row spans="1:6" r="11">
      <c t="s" r="A11" s="4">
        <v>268</v>
      </c>
    </row>
    <row spans="1:6" r="12">
      <c t="s" r="A12" s="3">
        <v>263</v>
      </c>
    </row>
    <row spans="1:6" r="13">
      <c t="s" r="A13" s="4">
        <v>266</v>
      </c>
      <c t="n" r="B13" s="8">
        <v>1.1</v>
      </c>
    </row>
    <row spans="1:6" r="14">
      <c t="s" r="A14" s="4">
        <v>269</v>
      </c>
    </row>
    <row spans="1:6" r="15">
      <c t="s" r="A15" s="3">
        <v>263</v>
      </c>
    </row>
    <row spans="1:6" r="16">
      <c t="s" r="A16" s="4">
        <v>264</v>
      </c>
      <c t="n" r="B16" s="8">
        <v>19.8</v>
      </c>
      <c t="n" r="D16" s="8">
        <v>19.8</v>
      </c>
      <c t="n" r="F16" s="8">
        <v>19.3</v>
      </c>
    </row>
    <row spans="1:6" r="17">
      <c t="s" r="A17" s="4">
        <v>270</v>
      </c>
    </row>
    <row spans="1:6" r="18">
      <c t="s" r="A18" s="3">
        <v>263</v>
      </c>
    </row>
    <row spans="1:6" r="19">
      <c t="s" r="A19" s="4">
        <v>264</v>
      </c>
      <c t="n" r="B19" s="8">
        <v>82.5</v>
      </c>
      <c t="n" r="D19" s="8">
        <v>82.5</v>
      </c>
      <c t="n" r="F19" s="8">
        <v>82.40000000000001</v>
      </c>
    </row>
    <row spans="1:6" r="20">
      <c t="s" r="A20" s="4">
        <v>266</v>
      </c>
      <c t="n" r="B20" s="8">
        <v>2.9</v>
      </c>
    </row>
    <row spans="1:6" r="21">
      <c t="s" r="A21" s="4">
        <v>271</v>
      </c>
    </row>
    <row spans="1:6" r="22">
      <c t="s" r="A22" s="3">
        <v>263</v>
      </c>
    </row>
    <row spans="1:6" r="23">
      <c t="s" r="A23" s="4">
        <v>264</v>
      </c>
      <c t="n" r="B23" s="8">
        <v>45.5</v>
      </c>
      <c t="n" r="D23" s="8">
        <v>45.5</v>
      </c>
      <c t="n" r="F23" s="8">
        <v>42.3</v>
      </c>
    </row>
    <row spans="1:6" r="24">
      <c t="s" r="A24" s="4">
        <v>266</v>
      </c>
      <c t="n" r="B24" s="8">
        <v>0.8</v>
      </c>
    </row>
    <row spans="1:6" r="25">
      <c t="s" r="A25" s="4">
        <v>272</v>
      </c>
    </row>
    <row spans="1:6" r="26">
      <c t="s" r="A26" s="3">
        <v>263</v>
      </c>
    </row>
    <row spans="1:6" r="27">
      <c t="s" r="A27" s="4">
        <v>264</v>
      </c>
      <c t="n" r="B27" s="7">
        <v>0.1</v>
      </c>
      <c t="n" r="D27" s="7">
        <v>0.1</v>
      </c>
      <c t="n" r="F27" s="7">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26.1</v>
      </c>
      <c t="n" r="C4" s="7">
        <v>25.4</v>
      </c>
      <c t="n" r="D4" s="7">
        <v>85.90000000000001</v>
      </c>
      <c t="n" r="E4" s="7">
        <v>85.2</v>
      </c>
    </row>
    <row spans="1:5" r="5">
      <c t="s" r="A5" s="4">
        <v>72</v>
      </c>
      <c t="n" r="B5" s="8">
        <v>36.7</v>
      </c>
      <c t="n" r="C5" s="8">
        <v>34.5</v>
      </c>
      <c t="n" r="D5" s="8">
        <v>117.7</v>
      </c>
      <c t="n" r="E5" s="8">
        <v>110.6</v>
      </c>
    </row>
    <row spans="1:5" r="6">
      <c t="s" r="A6" s="4">
        <v>73</v>
      </c>
      <c t="n" r="B6" s="8">
        <v>1.2</v>
      </c>
      <c t="n" r="C6" s="8">
        <v>1.2</v>
      </c>
      <c t="n" r="D6" s="8">
        <v>4.3</v>
      </c>
      <c t="n" r="E6" s="8">
        <v>4.2</v>
      </c>
    </row>
    <row spans="1:5" r="7">
      <c t="s" r="A7" s="4">
        <v>74</v>
      </c>
      <c t="n" r="B7" s="6">
        <v>64</v>
      </c>
      <c t="n" r="C7" s="8">
        <v>61.1</v>
      </c>
      <c t="n" r="D7" s="8">
        <v>207.9</v>
      </c>
      <c t="n" r="E7" s="6">
        <v>200</v>
      </c>
    </row>
    <row spans="1:5" r="8">
      <c t="s" r="A8" s="3">
        <v>75</v>
      </c>
    </row>
    <row spans="1:5" r="9">
      <c t="s" r="A9" s="4">
        <v>76</v>
      </c>
      <c t="n" r="B9" s="8">
        <v>8.199999999999999</v>
      </c>
      <c t="n" r="C9" s="8">
        <v>8.199999999999999</v>
      </c>
      <c t="n" r="D9" s="8">
        <v>27.1</v>
      </c>
      <c t="n" r="E9" s="8">
        <v>27.6</v>
      </c>
    </row>
    <row spans="1:5" r="10">
      <c t="s" r="A10" s="4">
        <v>77</v>
      </c>
      <c t="n" r="B10" s="8">
        <v>12.9</v>
      </c>
      <c t="n" r="C10" s="8">
        <v>12.3</v>
      </c>
      <c t="n" r="D10" s="8">
        <v>42.1</v>
      </c>
      <c t="n" r="E10" s="8">
        <v>40.3</v>
      </c>
    </row>
    <row spans="1:5" r="11">
      <c t="s" r="A11" s="4">
        <v>78</v>
      </c>
      <c t="n" r="B11" s="8">
        <v>18.4</v>
      </c>
      <c t="n" r="C11" s="8">
        <v>19.6</v>
      </c>
      <c t="n" r="D11" s="8">
        <v>67.90000000000001</v>
      </c>
      <c t="n" r="E11" s="8">
        <v>63.9</v>
      </c>
    </row>
    <row spans="1:5" r="12">
      <c t="s" r="A12" s="4">
        <v>79</v>
      </c>
      <c t="n" r="B12" s="8">
        <v>0.7</v>
      </c>
      <c t="n" r="C12" s="8">
        <v>0.7</v>
      </c>
      <c t="n" r="D12" s="8">
        <v>2.2</v>
      </c>
      <c t="n" r="E12" s="8">
        <v>2.3</v>
      </c>
    </row>
    <row spans="1:5" r="13">
      <c t="s" r="A13" s="4">
        <v>80</v>
      </c>
      <c t="n" r="B13" s="8">
        <v>2.4</v>
      </c>
      <c t="n" r="C13" s="8">
        <v>2.3</v>
      </c>
      <c t="n" r="D13" s="8">
        <v>7.7</v>
      </c>
      <c t="n" r="E13" s="8">
        <v>7.5</v>
      </c>
    </row>
    <row spans="1:5" r="14">
      <c t="s" r="A14" s="4">
        <v>81</v>
      </c>
      <c t="n" r="B14" s="8">
        <v>3.7</v>
      </c>
      <c t="n" r="C14" s="8">
        <v>0.1</v>
      </c>
      <c t="n" r="D14" s="8">
        <v>3.6</v>
      </c>
      <c t="n" r="E14" s="8">
        <v>-0.1</v>
      </c>
    </row>
    <row spans="1:5" r="15">
      <c t="s" r="A15" s="4">
        <v>82</v>
      </c>
      <c t="n" r="B15" s="8">
        <v>46.3</v>
      </c>
      <c t="n" r="C15" s="8">
        <v>43.2</v>
      </c>
      <c t="n" r="D15" s="8">
        <v>150.6</v>
      </c>
      <c t="n" r="E15" s="8">
        <v>141.5</v>
      </c>
    </row>
    <row spans="1:5" r="16">
      <c t="s" r="A16" s="4">
        <v>83</v>
      </c>
      <c t="n" r="B16" s="8">
        <v>17.7</v>
      </c>
      <c t="n" r="C16" s="8">
        <v>17.9</v>
      </c>
      <c t="n" r="D16" s="8">
        <v>57.3</v>
      </c>
      <c t="n" r="E16" s="8">
        <v>58.5</v>
      </c>
    </row>
    <row spans="1:5" r="17">
      <c t="s" r="A17" s="4">
        <v>84</v>
      </c>
      <c t="n" r="B17" s="8">
        <v>1.1</v>
      </c>
      <c t="n" r="C17" s="8">
        <v>0.9</v>
      </c>
      <c t="n" r="D17" s="8">
        <v>3.4</v>
      </c>
      <c t="n" r="E17" s="8">
        <v>2.8</v>
      </c>
    </row>
    <row spans="1:5" r="18">
      <c t="s" r="A18" s="4">
        <v>85</v>
      </c>
      <c t="n" r="B18" s="8">
        <v>16.6</v>
      </c>
      <c t="n" r="C18" s="6">
        <v>17</v>
      </c>
      <c t="n" r="D18" s="8">
        <v>53.9</v>
      </c>
      <c t="n" r="E18" s="8">
        <v>55.7</v>
      </c>
    </row>
    <row spans="1:5" r="19">
      <c t="s" r="A19" s="4">
        <v>86</v>
      </c>
      <c t="n" r="B19" s="8">
        <v>6.2</v>
      </c>
      <c t="n" r="C19" s="8">
        <v>6.4</v>
      </c>
      <c t="n" r="D19" s="8">
        <v>20.3</v>
      </c>
      <c t="n" r="E19" s="8">
        <v>21.2</v>
      </c>
    </row>
    <row spans="1:5" r="20">
      <c t="s" r="A20" s="4">
        <v>87</v>
      </c>
      <c t="n" r="B20" s="7">
        <v>10.4</v>
      </c>
      <c t="n" r="C20" s="7">
        <v>10.6</v>
      </c>
      <c t="n" r="D20" s="7">
        <v>33.6</v>
      </c>
      <c t="n" r="E20" s="7">
        <v>34.5</v>
      </c>
    </row>
    <row spans="1:5" r="21">
      <c t="s" r="A21" s="4">
        <v>88</v>
      </c>
      <c t="n" r="B21" s="10">
        <v>0.5</v>
      </c>
      <c t="n" r="C21" s="10">
        <v>0.47</v>
      </c>
      <c t="n" r="D21" s="10">
        <v>1.56</v>
      </c>
      <c t="n" r="E21" s="10">
        <v>1.51</v>
      </c>
    </row>
    <row spans="1:5" r="22">
      <c t="s" r="A22" s="4">
        <v>89</v>
      </c>
      <c t="n" r="B22" s="10">
        <v>0.49</v>
      </c>
      <c t="n" r="C22" s="10">
        <v>0.46</v>
      </c>
      <c t="n" r="D22" s="10">
        <v>1.54</v>
      </c>
      <c t="n" r="E22" s="10">
        <v>1.49</v>
      </c>
    </row>
    <row spans="1:5" r="23">
      <c t="s" r="A23" s="3">
        <v>90</v>
      </c>
    </row>
    <row spans="1:5" r="24">
      <c t="s" r="A24" s="4">
        <v>91</v>
      </c>
      <c t="n" r="B24" s="6">
        <v>21</v>
      </c>
      <c t="n" r="C24" s="8">
        <v>22.6</v>
      </c>
      <c t="n" r="D24" s="8">
        <v>21.6</v>
      </c>
      <c t="n" r="E24" s="8">
        <v>22.8</v>
      </c>
    </row>
    <row spans="1:5" r="25">
      <c t="s" r="A25" s="4">
        <v>92</v>
      </c>
      <c t="n" r="B25" s="8">
        <v>21.2</v>
      </c>
      <c t="n" r="C25" s="8">
        <v>22.8</v>
      </c>
      <c t="n" r="D25" s="8">
        <v>21.8</v>
      </c>
      <c t="n" r="E25" s="8">
        <v>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73</v>
      </c>
      <c t="s" r="B1" s="2">
        <v>2</v>
      </c>
      <c t="s" r="C1" s="2">
        <v>23</v>
      </c>
    </row>
    <row spans="1:3" r="2">
      <c t="s" r="A2" s="3">
        <v>218</v>
      </c>
    </row>
    <row spans="1:3" r="3">
      <c t="s" r="A3" s="4">
        <v>274</v>
      </c>
      <c t="n" r="B3" s="7">
        <v>4.9</v>
      </c>
      <c t="n" r="C3" s="7">
        <v>8.699999999999999</v>
      </c>
    </row>
    <row spans="1:3" r="4">
      <c t="s" r="A4" s="4">
        <v>275</v>
      </c>
      <c t="n" r="B4" s="8">
        <v>5.8</v>
      </c>
      <c t="n" r="C4" s="8">
        <v>4.4</v>
      </c>
    </row>
    <row spans="1:3" r="5">
      <c t="s" r="A5" s="4">
        <v>39</v>
      </c>
      <c t="n" r="B5" s="7">
        <v>10.7</v>
      </c>
      <c t="n" r="C5" s="7">
        <v>1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76</v>
      </c>
      <c t="s" r="B1" s="2">
        <v>2</v>
      </c>
      <c t="s" r="C1" s="2">
        <v>23</v>
      </c>
    </row>
    <row spans="1:3" r="2">
      <c t="s" r="A2" s="3">
        <v>277</v>
      </c>
    </row>
    <row spans="1:3" r="3">
      <c t="s" r="A3" s="4">
        <v>278</v>
      </c>
      <c t="n" r="B3" s="7">
        <v>5.2</v>
      </c>
      <c t="n" r="C3" s="7">
        <v>9.6</v>
      </c>
    </row>
    <row spans="1:3" r="4">
      <c t="s" r="A4" s="4">
        <v>279</v>
      </c>
      <c t="n" r="C4" s="8">
        <v>4.3</v>
      </c>
    </row>
    <row spans="1:3" r="5">
      <c t="s" r="A5" s="4">
        <v>280</v>
      </c>
      <c t="n" r="B5" s="8">
        <v>5.2</v>
      </c>
      <c t="n" r="C5" s="8">
        <v>13.9</v>
      </c>
    </row>
    <row spans="1:3" r="6">
      <c t="s" r="A6" s="3">
        <v>281</v>
      </c>
    </row>
    <row spans="1:3" r="7">
      <c t="s" r="A7" s="4">
        <v>282</v>
      </c>
      <c t="n" r="B7" s="8">
        <v>157.9</v>
      </c>
      <c t="n" r="C7" s="8">
        <v>112.6</v>
      </c>
    </row>
    <row spans="1:3" r="8">
      <c t="s" r="A8" s="4">
        <v>283</v>
      </c>
      <c t="n" r="B8" s="8">
        <v>0.6</v>
      </c>
      <c t="n" r="C8" s="8">
        <v>0.4</v>
      </c>
    </row>
    <row spans="1:3" r="9">
      <c t="s" r="A9" s="4">
        <v>284</v>
      </c>
      <c t="n" r="B9" s="8">
        <v>158.5</v>
      </c>
      <c t="n" r="C9" s="6">
        <v>113</v>
      </c>
    </row>
    <row spans="1:3" r="10">
      <c t="s" r="A10" s="4">
        <v>285</v>
      </c>
    </row>
    <row spans="1:3" r="11">
      <c t="s" r="A11" s="3">
        <v>277</v>
      </c>
    </row>
    <row spans="1:3" r="12">
      <c t="s" r="A12" s="4">
        <v>278</v>
      </c>
      <c t="n" r="B12" s="8">
        <v>5.2</v>
      </c>
      <c t="n" r="C12" s="8">
        <v>9.6</v>
      </c>
    </row>
    <row spans="1:3" r="13">
      <c t="s" r="A13" s="4">
        <v>279</v>
      </c>
      <c t="n" r="C13" s="8">
        <v>4.3</v>
      </c>
    </row>
    <row spans="1:3" r="14">
      <c t="s" r="A14" s="4">
        <v>280</v>
      </c>
      <c t="n" r="B14" s="8">
        <v>5.2</v>
      </c>
      <c t="n" r="C14" s="8">
        <v>13.9</v>
      </c>
    </row>
    <row spans="1:3" r="15">
      <c t="s" r="A15" s="3">
        <v>281</v>
      </c>
    </row>
    <row spans="1:3" r="16">
      <c t="s" r="A16" s="4">
        <v>282</v>
      </c>
      <c t="n" r="B16" s="6">
        <v>0</v>
      </c>
      <c t="n" r="C16" s="6">
        <v>0</v>
      </c>
    </row>
    <row spans="1:3" r="17">
      <c t="s" r="A17" s="4">
        <v>283</v>
      </c>
      <c t="n" r="B17" s="6">
        <v>0</v>
      </c>
      <c t="n" r="C17" s="6">
        <v>0</v>
      </c>
    </row>
    <row spans="1:3" r="18">
      <c t="s" r="A18" s="4">
        <v>284</v>
      </c>
      <c t="n" r="B18" s="6">
        <v>0</v>
      </c>
      <c t="n" r="C18" s="6">
        <v>0</v>
      </c>
    </row>
    <row spans="1:3" r="19">
      <c t="s" r="A19" s="4">
        <v>286</v>
      </c>
    </row>
    <row spans="1:3" r="20">
      <c t="s" r="A20" s="3">
        <v>277</v>
      </c>
    </row>
    <row spans="1:3" r="21">
      <c t="s" r="A21" s="4">
        <v>278</v>
      </c>
      <c t="n" r="B21" s="6">
        <v>0</v>
      </c>
      <c t="n" r="C21" s="6">
        <v>0</v>
      </c>
    </row>
    <row spans="1:3" r="22">
      <c t="s" r="A22" s="4">
        <v>279</v>
      </c>
      <c t="n" r="C22" s="6">
        <v>0</v>
      </c>
    </row>
    <row spans="1:3" r="23">
      <c t="s" r="A23" s="4">
        <v>280</v>
      </c>
      <c t="n" r="B23" s="6">
        <v>0</v>
      </c>
      <c t="n" r="C23" s="6">
        <v>0</v>
      </c>
    </row>
    <row spans="1:3" r="24">
      <c t="s" r="A24" s="3">
        <v>281</v>
      </c>
    </row>
    <row spans="1:3" r="25">
      <c t="s" r="A25" s="4">
        <v>282</v>
      </c>
      <c t="n" r="B25" s="8">
        <v>160.5</v>
      </c>
      <c t="n" r="C25" s="8">
        <v>115.5</v>
      </c>
    </row>
    <row spans="1:3" r="26">
      <c t="s" r="A26" s="4">
        <v>283</v>
      </c>
      <c t="n" r="B26" s="8">
        <v>0.6</v>
      </c>
      <c t="n" r="C26" s="8">
        <v>0.4</v>
      </c>
    </row>
    <row spans="1:3" r="27">
      <c t="s" r="A27" s="4">
        <v>284</v>
      </c>
      <c t="n" r="B27" s="8">
        <v>161.1</v>
      </c>
      <c t="n" r="C27" s="8">
        <v>115.9</v>
      </c>
    </row>
    <row spans="1:3" r="28">
      <c t="s" r="A28" s="4">
        <v>287</v>
      </c>
    </row>
    <row spans="1:3" r="29">
      <c t="s" r="A29" s="3">
        <v>277</v>
      </c>
    </row>
    <row spans="1:3" r="30">
      <c t="s" r="A30" s="4">
        <v>278</v>
      </c>
      <c t="n" r="B30" s="6">
        <v>0</v>
      </c>
      <c t="n" r="C30" s="6">
        <v>0</v>
      </c>
    </row>
    <row spans="1:3" r="31">
      <c t="s" r="A31" s="4">
        <v>279</v>
      </c>
      <c t="n" r="C31" s="6">
        <v>0</v>
      </c>
    </row>
    <row spans="1:3" r="32">
      <c t="s" r="A32" s="4">
        <v>280</v>
      </c>
      <c t="n" r="B32" s="6">
        <v>0</v>
      </c>
      <c t="n" r="C32" s="6">
        <v>0</v>
      </c>
    </row>
    <row spans="1:3" r="33">
      <c t="s" r="A33" s="3">
        <v>281</v>
      </c>
    </row>
    <row spans="1:3" r="34">
      <c t="s" r="A34" s="4">
        <v>282</v>
      </c>
      <c t="n" r="B34" s="6">
        <v>0</v>
      </c>
      <c t="n" r="C34" s="6">
        <v>0</v>
      </c>
    </row>
    <row spans="1:3" r="35">
      <c t="s" r="A35" s="4">
        <v>283</v>
      </c>
      <c t="n" r="B35" s="6">
        <v>0</v>
      </c>
      <c t="n" r="C35" s="6">
        <v>0</v>
      </c>
    </row>
    <row spans="1:3" r="36">
      <c t="s" r="A36" s="4">
        <v>284</v>
      </c>
      <c t="n" r="B36" s="9">
        <v>0</v>
      </c>
      <c t="n" r="C36" s="9">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8</v>
      </c>
      <c t="s" r="B1" s="2">
        <v>1</v>
      </c>
    </row>
    <row spans="1:2" r="2">
      <c t="s" r="B2" s="2">
        <v>2</v>
      </c>
    </row>
    <row spans="1:2" r="3">
      <c t="s" r="A3" s="3">
        <v>168</v>
      </c>
    </row>
    <row spans="1:2" r="4">
      <c t="s" r="A4" s="4">
        <v>289</v>
      </c>
      <c t="s" r="B4" s="4">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r="A1" s="1">
        <v>291</v>
      </c>
      <c t="s" r="B1" s="2">
        <v>68</v>
      </c>
      <c t="s" r="D1" s="2">
        <v>1</v>
      </c>
    </row>
    <row spans="1:6" r="2">
      <c t="s" r="B2" s="2">
        <v>2</v>
      </c>
      <c t="s" r="C2" s="2">
        <v>69</v>
      </c>
      <c t="s" r="D2" s="2">
        <v>2</v>
      </c>
      <c t="s" r="E2" s="2">
        <v>69</v>
      </c>
      <c t="s" r="F2" s="2">
        <v>23</v>
      </c>
    </row>
    <row spans="1:6" r="3">
      <c t="s" r="A3" s="3">
        <v>292</v>
      </c>
    </row>
    <row spans="1:6" r="4">
      <c t="s" r="A4" s="4">
        <v>293</v>
      </c>
      <c t="n" r="B4" s="7">
        <v>0.1</v>
      </c>
      <c t="n" r="C4" s="7">
        <v>0.4</v>
      </c>
      <c t="n" r="D4" s="7">
        <v>0.4</v>
      </c>
      <c t="n" r="E4" s="7">
        <v>0.7</v>
      </c>
    </row>
    <row spans="1:6" r="5">
      <c t="s" r="A5" s="3">
        <v>224</v>
      </c>
    </row>
    <row spans="1:6" r="6">
      <c t="s" r="A6" s="4">
        <v>294</v>
      </c>
      <c t="n" r="B6" s="8">
        <v>2.2</v>
      </c>
      <c t="n" r="D6" s="8">
        <v>2.2</v>
      </c>
      <c t="n" r="F6" s="7">
        <v>2.2</v>
      </c>
    </row>
    <row spans="1:6" r="7">
      <c t="s" r="A7" s="4">
        <v>295</v>
      </c>
      <c t="n" r="B7" s="6">
        <v>1</v>
      </c>
      <c t="n" r="D7" s="6">
        <v>1</v>
      </c>
      <c t="n" r="F7" s="6">
        <v>0</v>
      </c>
    </row>
    <row spans="1:6" r="8">
      <c t="s" r="A8" s="4">
        <v>296</v>
      </c>
      <c t="n" r="B8" s="8">
        <v>1.2</v>
      </c>
      <c t="n" r="D8" s="8">
        <v>1.2</v>
      </c>
      <c t="n" r="F8" s="8">
        <v>1.4</v>
      </c>
    </row>
    <row spans="1:6" r="9">
      <c t="s" r="A9" s="4">
        <v>297</v>
      </c>
      <c t="n" r="B9" s="8">
        <v>157.9</v>
      </c>
      <c t="n" r="D9" s="8">
        <v>157.9</v>
      </c>
      <c t="n" r="F9" s="8">
        <v>112.6</v>
      </c>
    </row>
    <row spans="1:6" r="10">
      <c t="s" r="A10" s="4">
        <v>298</v>
      </c>
      <c t="n" r="B10" s="8">
        <v>-0.5</v>
      </c>
      <c t="n" r="D10" s="8">
        <v>-0.5</v>
      </c>
      <c t="n" r="F10" s="8">
        <v>-0.3</v>
      </c>
    </row>
    <row spans="1:6" r="11">
      <c t="s" r="A11" s="4">
        <v>299</v>
      </c>
      <c t="n" r="B11" s="8">
        <v>-1.5</v>
      </c>
      <c t="n" r="D11" s="8">
        <v>-1.5</v>
      </c>
      <c t="n" r="F11" s="8">
        <v>-0.7</v>
      </c>
    </row>
    <row spans="1:6" r="12">
      <c t="s" r="A12" s="4">
        <v>44</v>
      </c>
      <c t="n" r="B12" s="8">
        <v>155.9</v>
      </c>
      <c t="n" r="D12" s="8">
        <v>155.9</v>
      </c>
      <c t="n" r="F12" s="8">
        <v>111.6</v>
      </c>
    </row>
    <row spans="1:6" r="13">
      <c t="s" r="A13" s="4">
        <v>300</v>
      </c>
    </row>
    <row spans="1:6" r="14">
      <c t="s" r="A14" s="3">
        <v>224</v>
      </c>
    </row>
    <row spans="1:6" r="15">
      <c t="s" r="A15" s="4">
        <v>301</v>
      </c>
      <c t="n" r="B15" s="8">
        <v>153.5</v>
      </c>
      <c t="n" r="D15" s="8">
        <v>153.5</v>
      </c>
      <c t="n" r="F15" s="6">
        <v>0</v>
      </c>
    </row>
    <row spans="1:6" r="16">
      <c t="s" r="A16" s="4">
        <v>302</v>
      </c>
    </row>
    <row spans="1:6" r="17">
      <c t="s" r="A17" s="3">
        <v>224</v>
      </c>
    </row>
    <row spans="1:6" r="18">
      <c t="s" r="A18" s="4">
        <v>301</v>
      </c>
      <c t="n" r="B18" s="9">
        <v>0</v>
      </c>
      <c t="n" r="D18" s="9">
        <v>0</v>
      </c>
      <c t="n" r="F18" s="9">
        <v>1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spans="1:6" r="1">
      <c t="s" r="A1" s="1">
        <v>303</v>
      </c>
      <c t="s" r="B1" s="2">
        <v>304</v>
      </c>
      <c t="s" r="C1" s="2">
        <v>305</v>
      </c>
      <c t="s" r="D1" s="2">
        <v>306</v>
      </c>
      <c t="s" r="E1" s="2">
        <v>307</v>
      </c>
      <c t="s" r="F1" s="2">
        <v>308</v>
      </c>
    </row>
    <row spans="1:6" r="2">
      <c t="s" r="A2" s="3">
        <v>309</v>
      </c>
    </row>
    <row spans="1:6" r="3">
      <c t="s" r="A3" s="4">
        <v>295</v>
      </c>
      <c t="n" r="E3" s="9">
        <v>1000000</v>
      </c>
      <c t="n" r="F3" s="9">
        <v>0</v>
      </c>
    </row>
    <row spans="1:6" r="4">
      <c t="s" r="A4" s="4">
        <v>310</v>
      </c>
      <c t="s" r="B4" s="4">
        <v>311</v>
      </c>
    </row>
    <row spans="1:6" r="5">
      <c t="s" r="A5" s="4">
        <v>312</v>
      </c>
      <c t="n" r="E5" s="9">
        <v>200000</v>
      </c>
    </row>
    <row spans="1:6" r="6">
      <c t="s" r="A6" s="4">
        <v>313</v>
      </c>
      <c t="s" r="E6" s="4">
        <v>314</v>
      </c>
    </row>
    <row spans="1:6" r="7">
      <c t="s" r="A7" s="4">
        <v>315</v>
      </c>
    </row>
    <row spans="1:6" r="8">
      <c t="s" r="A8" s="3">
        <v>309</v>
      </c>
    </row>
    <row spans="1:6" r="9">
      <c t="s" r="A9" s="4">
        <v>316</v>
      </c>
      <c t="n" r="D9" s="9">
        <v>85000000</v>
      </c>
    </row>
    <row spans="1:6" r="10">
      <c t="s" r="A10" s="4">
        <v>317</v>
      </c>
      <c t="s" r="D10" s="4">
        <v>318</v>
      </c>
    </row>
    <row spans="1:6" r="11">
      <c t="s" r="A11" s="4">
        <v>319</v>
      </c>
    </row>
    <row spans="1:6" r="12">
      <c t="s" r="A12" s="3">
        <v>309</v>
      </c>
    </row>
    <row spans="1:6" r="13">
      <c t="s" r="A13" s="4">
        <v>320</v>
      </c>
      <c t="n" r="C13" s="6">
        <v>4</v>
      </c>
    </row>
    <row spans="1:6" r="14">
      <c t="s" r="A14" s="4">
        <v>321</v>
      </c>
      <c t="n" r="C14" s="11">
        <v>1.25</v>
      </c>
    </row>
    <row spans="1:6" r="15">
      <c t="s" r="A15" s="4">
        <v>322</v>
      </c>
      <c t="n" r="C15" s="11">
        <v>3.5</v>
      </c>
    </row>
    <row spans="1:6" r="16">
      <c t="s" r="A16" s="4">
        <v>323</v>
      </c>
    </row>
    <row spans="1:6" r="17">
      <c t="s" r="A17" s="3">
        <v>309</v>
      </c>
    </row>
    <row spans="1:6" r="18">
      <c t="s" r="A18" s="4">
        <v>324</v>
      </c>
      <c t="s" r="C18" s="4">
        <v>311</v>
      </c>
    </row>
    <row spans="1:6" r="19">
      <c t="s" r="A19" s="4">
        <v>325</v>
      </c>
      <c t="n" r="C19" s="9">
        <v>250000000</v>
      </c>
    </row>
    <row spans="1:6" r="20">
      <c t="s" r="A20" s="4">
        <v>326</v>
      </c>
      <c t="n" r="C20" s="6">
        <v>150000000</v>
      </c>
    </row>
    <row spans="1:6" r="21">
      <c t="s" r="A21" s="4">
        <v>327</v>
      </c>
      <c t="n" r="C21" s="6">
        <v>10000000</v>
      </c>
    </row>
    <row spans="1:6" r="22">
      <c t="s" r="A22" s="4">
        <v>328</v>
      </c>
      <c t="n" r="E22" s="9">
        <v>100000</v>
      </c>
    </row>
    <row spans="1:6" r="23">
      <c t="s" r="A23" s="4">
        <v>329</v>
      </c>
      <c t="n" r="E23" s="9">
        <v>96400000</v>
      </c>
    </row>
    <row spans="1:6" r="24">
      <c t="s" r="A24" s="4">
        <v>330</v>
      </c>
      <c t="s" r="E24" s="4">
        <v>331</v>
      </c>
    </row>
    <row spans="1:6" r="25">
      <c t="s" r="A25" s="4">
        <v>332</v>
      </c>
    </row>
    <row spans="1:6" r="26">
      <c t="s" r="A26" s="3">
        <v>309</v>
      </c>
    </row>
    <row spans="1:6" r="27">
      <c t="s" r="A27" s="4">
        <v>327</v>
      </c>
      <c t="n" r="C27" s="9">
        <v>20000000</v>
      </c>
    </row>
    <row spans="1:6" r="28">
      <c t="s" r="A28" s="4">
        <v>333</v>
      </c>
    </row>
    <row spans="1:6" r="29">
      <c t="s" r="A29" s="3">
        <v>309</v>
      </c>
    </row>
    <row spans="1:6" r="30">
      <c t="s" r="A30" s="4">
        <v>324</v>
      </c>
      <c t="s" r="C30" s="4">
        <v>311</v>
      </c>
    </row>
    <row spans="1:6" r="31">
      <c t="s" r="A31" s="4">
        <v>325</v>
      </c>
      <c t="n" r="C31" s="9">
        <v>13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4</v>
      </c>
      <c t="s" r="B1" s="2">
        <v>2</v>
      </c>
      <c t="s" r="C1" s="2">
        <v>23</v>
      </c>
    </row>
    <row spans="1:3" r="2">
      <c t="s" r="A2" s="3">
        <v>173</v>
      </c>
    </row>
    <row spans="1:3" r="3">
      <c t="s" r="A3" s="4">
        <v>335</v>
      </c>
      <c t="n" r="B3" s="7">
        <v>9.6</v>
      </c>
      <c t="n" r="C3" s="7">
        <v>5.4</v>
      </c>
    </row>
    <row spans="1:3" r="4">
      <c t="s" r="A4" s="4">
        <v>336</v>
      </c>
      <c t="n" r="B4" s="8">
        <v>7.8</v>
      </c>
      <c t="n" r="C4" s="8">
        <v>8.1</v>
      </c>
    </row>
    <row spans="1:3" r="5">
      <c t="s" r="A5" s="4">
        <v>127</v>
      </c>
      <c t="n" r="B5" s="8">
        <v>18.4</v>
      </c>
      <c t="n" r="C5" s="8">
        <v>20.5</v>
      </c>
    </row>
    <row spans="1:3" r="6">
      <c t="s" r="A6" s="4">
        <v>337</v>
      </c>
      <c t="n" r="B6" s="8">
        <v>5.2</v>
      </c>
      <c t="n" r="C6" s="8">
        <v>5.3</v>
      </c>
    </row>
    <row spans="1:3" r="7">
      <c t="s" r="A7" s="4">
        <v>45</v>
      </c>
      <c t="n" r="B7" s="9">
        <v>41</v>
      </c>
      <c t="n" r="C7" s="7">
        <v>3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338</v>
      </c>
      <c t="s" r="B1" s="2">
        <v>68</v>
      </c>
      <c t="s" r="D1" s="2">
        <v>1</v>
      </c>
    </row>
    <row spans="1:5" r="2">
      <c t="s" r="B2" s="2">
        <v>2</v>
      </c>
      <c t="s" r="C2" s="2">
        <v>69</v>
      </c>
      <c t="s" r="D2" s="2">
        <v>2</v>
      </c>
      <c t="s" r="E2" s="2">
        <v>69</v>
      </c>
    </row>
    <row spans="1:5" r="3">
      <c t="s" r="A3" s="3">
        <v>176</v>
      </c>
    </row>
    <row spans="1:5" r="4">
      <c t="s" r="A4" s="4">
        <v>126</v>
      </c>
      <c t="n" r="B4" s="9">
        <v>0</v>
      </c>
      <c t="n" r="C4" s="7">
        <v>0.1</v>
      </c>
      <c t="n" r="D4" s="7">
        <v>-0.1</v>
      </c>
      <c t="n" r="E4" s="7">
        <v>-0.1</v>
      </c>
    </row>
    <row spans="1:5" r="5">
      <c t="s" r="A5" s="4">
        <v>125</v>
      </c>
      <c t="n" r="B5" s="8">
        <v>3.7</v>
      </c>
      <c t="n" r="C5" s="6">
        <v>0</v>
      </c>
      <c t="n" r="D5" s="8">
        <v>3.7</v>
      </c>
      <c t="n" r="E5" s="6">
        <v>0</v>
      </c>
    </row>
    <row spans="1:5" r="6">
      <c t="s" r="A6" s="4">
        <v>339</v>
      </c>
      <c t="n" r="B6" s="6">
        <v>0</v>
      </c>
      <c t="n" r="C6" s="6">
        <v>0</v>
      </c>
      <c t="n" r="D6" s="6">
        <v>0</v>
      </c>
      <c t="n" r="E6" s="8">
        <v>0.4</v>
      </c>
    </row>
    <row spans="1:5" r="7">
      <c t="s" r="A7" s="4">
        <v>340</v>
      </c>
      <c t="n" r="B7" s="6">
        <v>0</v>
      </c>
      <c t="n" r="C7" s="6">
        <v>0</v>
      </c>
      <c t="n" r="D7" s="6">
        <v>0</v>
      </c>
      <c t="n" r="E7" s="8">
        <v>-0.4</v>
      </c>
    </row>
    <row spans="1:5" r="8">
      <c t="s" r="A8" s="4">
        <v>81</v>
      </c>
      <c t="n" r="B8" s="8">
        <v>3.7</v>
      </c>
      <c t="n" r="C8" s="8">
        <v>0.1</v>
      </c>
      <c t="n" r="D8" s="7">
        <v>3.6</v>
      </c>
      <c t="n" r="E8" s="7">
        <v>-0.1</v>
      </c>
    </row>
    <row spans="1:5" r="9">
      <c t="s" r="A9" s="4">
        <v>341</v>
      </c>
      <c t="n" r="C9" s="7">
        <v>0.4</v>
      </c>
    </row>
    <row spans="1:5" r="10">
      <c t="s" r="A10" s="4">
        <v>342</v>
      </c>
    </row>
    <row spans="1:5" r="11">
      <c t="s" r="A11" s="3">
        <v>176</v>
      </c>
    </row>
    <row spans="1:5" r="12">
      <c t="s" r="A12" s="4">
        <v>125</v>
      </c>
      <c t="n" r="B12" s="8">
        <v>2.6</v>
      </c>
    </row>
    <row spans="1:5" r="13">
      <c t="s" r="A13" s="4">
        <v>343</v>
      </c>
    </row>
    <row spans="1:5" r="14">
      <c t="s" r="A14" s="3">
        <v>176</v>
      </c>
    </row>
    <row spans="1:5" r="15">
      <c t="s" r="A15" s="4">
        <v>125</v>
      </c>
      <c t="n" r="B15" s="7">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344</v>
      </c>
      <c t="s" r="B1" s="2">
        <v>68</v>
      </c>
      <c t="s" r="D1" s="2">
        <v>1</v>
      </c>
    </row>
    <row spans="1:5" r="2">
      <c t="s" r="B2" s="2">
        <v>2</v>
      </c>
      <c t="s" r="C2" s="2">
        <v>69</v>
      </c>
      <c t="s" r="D2" s="2">
        <v>2</v>
      </c>
      <c t="s" r="E2" s="2">
        <v>69</v>
      </c>
    </row>
    <row spans="1:5" r="3">
      <c t="s" r="A3" s="3">
        <v>182</v>
      </c>
    </row>
    <row spans="1:5" r="4">
      <c t="s" r="A4" s="4">
        <v>345</v>
      </c>
      <c t="n" r="B4" s="7">
        <v>0.8</v>
      </c>
      <c t="n" r="C4" s="7">
        <v>0.4</v>
      </c>
      <c t="n" r="D4" s="7">
        <v>2.3</v>
      </c>
      <c t="n" r="E4" s="7">
        <v>1.5</v>
      </c>
    </row>
    <row spans="1:5" r="5">
      <c t="s" r="A5" s="4">
        <v>346</v>
      </c>
      <c t="n" r="B5" s="8">
        <v>0.1</v>
      </c>
      <c t="n" r="C5" s="8">
        <v>0.4</v>
      </c>
      <c t="n" r="D5" s="8">
        <v>0.4</v>
      </c>
      <c t="n" r="E5" s="8">
        <v>0.7</v>
      </c>
    </row>
    <row spans="1:5" r="6">
      <c t="s" r="A6" s="4">
        <v>347</v>
      </c>
      <c t="n" r="B6" s="6">
        <v>0</v>
      </c>
      <c t="n" r="C6" s="6">
        <v>0</v>
      </c>
      <c t="n" r="D6" s="8">
        <v>0.3</v>
      </c>
      <c t="n" r="E6" s="8">
        <v>0.2</v>
      </c>
    </row>
    <row spans="1:5" r="7">
      <c t="s" r="A7" s="4">
        <v>348</v>
      </c>
      <c t="n" r="B7" s="8">
        <v>0.2</v>
      </c>
      <c t="n" r="C7" s="8">
        <v>0.1</v>
      </c>
      <c t="n" r="D7" s="8">
        <v>0.4</v>
      </c>
      <c t="n" r="E7" s="8">
        <v>0.4</v>
      </c>
    </row>
    <row spans="1:5" r="8">
      <c t="s" r="A8" s="4">
        <v>84</v>
      </c>
      <c t="n" r="B8" s="8">
        <v>1.1</v>
      </c>
      <c t="n" r="C8" s="7">
        <v>0.9</v>
      </c>
      <c t="n" r="D8" s="8">
        <v>3.4</v>
      </c>
      <c t="n" r="E8" s="7">
        <v>2.8</v>
      </c>
    </row>
    <row spans="1:5" r="9">
      <c t="s" r="A9" s="4">
        <v>349</v>
      </c>
      <c t="n" r="B9" s="7">
        <v>0.4</v>
      </c>
      <c t="n" r="D9" s="7">
        <v>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8"/>
    <col customWidth="1" max="5" min="5" width="14"/>
    <col customWidth="1" max="6" min="6" width="14"/>
  </cols>
  <sheetData>
    <row spans="1:6" r="1">
      <c t="s" r="A1" s="1">
        <v>350</v>
      </c>
      <c t="s" r="B1" s="2">
        <v>68</v>
      </c>
      <c t="s" r="D1" s="2">
        <v>1</v>
      </c>
    </row>
    <row spans="1:6" r="2">
      <c t="s" r="B2" s="2">
        <v>2</v>
      </c>
      <c t="s" r="C2" s="2">
        <v>69</v>
      </c>
      <c t="s" r="D2" s="2">
        <v>2</v>
      </c>
      <c t="s" r="E2" s="2">
        <v>69</v>
      </c>
      <c t="s" r="F2" s="2">
        <v>23</v>
      </c>
    </row>
    <row spans="1:6" r="3">
      <c t="s" r="A3" s="3">
        <v>351</v>
      </c>
    </row>
    <row spans="1:6" r="4">
      <c t="s" r="A4" s="4">
        <v>352</v>
      </c>
      <c t="s" r="B4" s="4">
        <v>353</v>
      </c>
      <c t="s" r="C4" s="4">
        <v>354</v>
      </c>
      <c t="s" r="D4" s="4">
        <v>355</v>
      </c>
      <c t="s" r="E4" s="4">
        <v>356</v>
      </c>
    </row>
    <row spans="1:6" r="5">
      <c t="s" r="A5" s="4">
        <v>357</v>
      </c>
      <c t="n" r="B5" s="7">
        <v>1.3</v>
      </c>
      <c t="n" r="D5" s="7">
        <v>1.3</v>
      </c>
      <c t="n" r="F5" s="7">
        <v>1.3</v>
      </c>
    </row>
    <row spans="1:6" r="6">
      <c t="s" r="A6" s="4">
        <v>358</v>
      </c>
      <c t="n" r="B6" s="7">
        <v>0.1</v>
      </c>
      <c t="n" r="D6" s="7">
        <v>0.1</v>
      </c>
      <c t="n" r="F6" s="7">
        <v>0.1</v>
      </c>
    </row>
    <row spans="1:6" r="7">
      <c t="s" r="A7" s="4">
        <v>359</v>
      </c>
    </row>
    <row spans="1:6" r="8">
      <c t="s" r="A8" s="3">
        <v>351</v>
      </c>
    </row>
    <row spans="1:6" r="9">
      <c t="s" r="A9" s="4">
        <v>360</v>
      </c>
      <c t="s" r="D9" s="4">
        <v>361</v>
      </c>
    </row>
    <row spans="1:6" r="10">
      <c t="s" r="A10" s="4">
        <v>362</v>
      </c>
    </row>
    <row spans="1:6" r="11">
      <c t="s" r="A11" s="3">
        <v>351</v>
      </c>
    </row>
    <row spans="1:6" r="12">
      <c t="s" r="A12" s="4">
        <v>360</v>
      </c>
      <c t="s" r="D12" s="4">
        <v>361</v>
      </c>
    </row>
    <row spans="1:6" r="13">
      <c t="s" r="A13" s="4">
        <v>363</v>
      </c>
    </row>
    <row spans="1:6" r="14">
      <c t="s" r="A14" s="3">
        <v>351</v>
      </c>
    </row>
    <row spans="1:6" r="15">
      <c t="s" r="A15" s="4">
        <v>360</v>
      </c>
      <c t="n" r="D15" s="6">
        <v>2011</v>
      </c>
    </row>
    <row spans="1:6" r="16">
      <c t="s" r="A16" s="4">
        <v>364</v>
      </c>
    </row>
    <row spans="1:6" r="17">
      <c t="s" r="A17" s="3">
        <v>351</v>
      </c>
    </row>
    <row spans="1:6" r="18">
      <c t="s" r="A18" s="4">
        <v>360</v>
      </c>
      <c t="n" r="D18" s="6">
        <v>20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68</v>
      </c>
      <c t="s" r="D1" s="2">
        <v>1</v>
      </c>
    </row>
    <row spans="1:5" r="2">
      <c t="s" r="B2" s="2">
        <v>2</v>
      </c>
      <c t="s" r="C2" s="2">
        <v>69</v>
      </c>
      <c t="s" r="D2" s="2">
        <v>2</v>
      </c>
      <c t="s" r="E2" s="2">
        <v>69</v>
      </c>
    </row>
    <row spans="1:5" r="3">
      <c t="s" r="A3" s="3">
        <v>366</v>
      </c>
    </row>
    <row spans="1:5" r="4">
      <c t="s" r="A4" s="4">
        <v>367</v>
      </c>
      <c t="n" r="B4" s="8">
        <v>0.1</v>
      </c>
      <c t="n" r="C4" s="8">
        <v>0.1</v>
      </c>
      <c t="n" r="D4" s="8">
        <v>0.1</v>
      </c>
      <c t="n" r="E4" s="8">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68</v>
      </c>
      <c t="s" r="D1" s="2">
        <v>1</v>
      </c>
    </row>
    <row spans="1:5" r="2">
      <c t="s" r="B2" s="2">
        <v>2</v>
      </c>
      <c t="s" r="C2" s="2">
        <v>69</v>
      </c>
      <c t="s" r="D2" s="2">
        <v>2</v>
      </c>
      <c t="s" r="E2" s="2">
        <v>69</v>
      </c>
    </row>
    <row spans="1:5" r="3">
      <c t="s" r="A3" s="3">
        <v>94</v>
      </c>
    </row>
    <row spans="1:5" r="4">
      <c t="s" r="A4" s="4">
        <v>87</v>
      </c>
      <c t="n" r="B4" s="7">
        <v>10.4</v>
      </c>
      <c t="n" r="C4" s="7">
        <v>10.6</v>
      </c>
      <c t="n" r="D4" s="7">
        <v>33.6</v>
      </c>
      <c t="n" r="E4" s="7">
        <v>34.5</v>
      </c>
    </row>
    <row spans="1:5" r="5">
      <c t="s" r="A5" s="3">
        <v>95</v>
      </c>
    </row>
    <row spans="1:5" r="6">
      <c t="s" r="A6" s="4">
        <v>96</v>
      </c>
      <c t="n" r="B6" s="8">
        <v>0.1</v>
      </c>
      <c t="n" r="C6" s="8">
        <v>-0.9</v>
      </c>
      <c t="n" r="D6" s="8">
        <v>-0.6</v>
      </c>
      <c t="n" r="E6" s="8">
        <v>-1.6</v>
      </c>
    </row>
    <row spans="1:5" r="7">
      <c t="s" r="A7" s="4">
        <v>97</v>
      </c>
      <c t="n" r="B7" s="8">
        <v>0.1</v>
      </c>
      <c t="n" r="C7" s="8">
        <v>0.4</v>
      </c>
      <c t="n" r="D7" s="8">
        <v>0.4</v>
      </c>
      <c t="n" r="E7" s="8">
        <v>0.7</v>
      </c>
    </row>
    <row spans="1:5" r="8">
      <c t="s" r="A8" s="4">
        <v>98</v>
      </c>
      <c t="n" r="B8" s="8">
        <v>0.2</v>
      </c>
      <c t="n" r="C8" s="8">
        <v>-0.5</v>
      </c>
      <c t="n" r="D8" s="8">
        <v>-0.2</v>
      </c>
      <c t="n" r="E8" s="8">
        <v>-0.9</v>
      </c>
    </row>
    <row spans="1:5" r="9">
      <c t="s" r="A9" s="4">
        <v>99</v>
      </c>
      <c t="n" r="B9" s="8">
        <v>0.1</v>
      </c>
      <c t="n" r="C9" s="8">
        <v>-0.3</v>
      </c>
      <c t="n" r="D9" s="6">
        <v>0</v>
      </c>
      <c t="n" r="E9" s="8">
        <v>-0.4</v>
      </c>
    </row>
    <row spans="1:5" r="10">
      <c t="s" r="A10" s="4">
        <v>100</v>
      </c>
      <c t="n" r="B10" s="8">
        <v>0.1</v>
      </c>
      <c t="n" r="C10" s="8">
        <v>-0.2</v>
      </c>
      <c t="n" r="D10" s="8">
        <v>-0.2</v>
      </c>
      <c t="n" r="E10" s="8">
        <v>-0.5</v>
      </c>
    </row>
    <row spans="1:5" r="11">
      <c t="s" r="A11" s="4">
        <v>101</v>
      </c>
      <c t="n" r="B11" s="7">
        <v>10.5</v>
      </c>
      <c t="n" r="C11" s="7">
        <v>10.4</v>
      </c>
      <c t="n" r="D11" s="7">
        <v>33.4</v>
      </c>
      <c t="n" r="E11" s="9">
        <v>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8</v>
      </c>
      <c t="s" r="B1" s="2">
        <v>68</v>
      </c>
      <c t="s" r="D1" s="2">
        <v>1</v>
      </c>
    </row>
    <row spans="1:5" r="2">
      <c t="s" r="B2" s="2">
        <v>2</v>
      </c>
      <c t="s" r="C2" s="2">
        <v>69</v>
      </c>
      <c t="s" r="D2" s="2">
        <v>2</v>
      </c>
      <c t="s" r="E2" s="2">
        <v>69</v>
      </c>
    </row>
    <row spans="1:5" r="3">
      <c t="s" r="A3" s="3">
        <v>236</v>
      </c>
    </row>
    <row spans="1:5" r="4">
      <c t="s" r="A4" s="4">
        <v>369</v>
      </c>
      <c t="n" r="B4" s="7">
        <v>10.4</v>
      </c>
      <c t="n" r="C4" s="7">
        <v>10.6</v>
      </c>
      <c t="n" r="D4" s="7">
        <v>33.6</v>
      </c>
      <c t="n" r="E4" s="7">
        <v>34.5</v>
      </c>
    </row>
    <row spans="1:5" r="5">
      <c t="s" r="A5" s="4">
        <v>370</v>
      </c>
      <c t="n" r="B5" s="6">
        <v>21</v>
      </c>
      <c t="n" r="C5" s="8">
        <v>22.6</v>
      </c>
      <c t="n" r="D5" s="8">
        <v>21.6</v>
      </c>
      <c t="n" r="E5" s="8">
        <v>22.8</v>
      </c>
    </row>
    <row spans="1:5" r="6">
      <c t="s" r="A6" s="4">
        <v>371</v>
      </c>
      <c t="n" r="B6" s="8">
        <v>0.2</v>
      </c>
      <c t="n" r="C6" s="8">
        <v>0.2</v>
      </c>
      <c t="n" r="D6" s="8">
        <v>0.2</v>
      </c>
      <c t="n" r="E6" s="8">
        <v>0.3</v>
      </c>
    </row>
    <row spans="1:5" r="7">
      <c t="s" r="A7" s="4">
        <v>372</v>
      </c>
      <c t="n" r="B7" s="8">
        <v>21.2</v>
      </c>
      <c t="n" r="C7" s="8">
        <v>22.8</v>
      </c>
      <c t="n" r="D7" s="8">
        <v>21.8</v>
      </c>
      <c t="n" r="E7" s="8">
        <v>2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373</v>
      </c>
      <c t="s" r="B1" s="2">
        <v>1</v>
      </c>
    </row>
    <row spans="1:2" r="2">
      <c t="s" r="B2" s="2">
        <v>374</v>
      </c>
    </row>
    <row spans="1:2" r="3">
      <c t="s" r="A3" s="3">
        <v>375</v>
      </c>
    </row>
    <row spans="1:2" r="4">
      <c t="s" r="A4" s="4">
        <v>376</v>
      </c>
      <c t="n" r="B4" s="6">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377</v>
      </c>
      <c t="s" r="B1" s="2">
        <v>68</v>
      </c>
      <c t="s" r="D1" s="2">
        <v>1</v>
      </c>
    </row>
    <row spans="1:5" r="2">
      <c t="s" r="B2" s="2">
        <v>2</v>
      </c>
      <c t="s" r="C2" s="2">
        <v>69</v>
      </c>
      <c t="s" r="D2" s="2">
        <v>2</v>
      </c>
      <c t="s" r="E2" s="2">
        <v>69</v>
      </c>
    </row>
    <row spans="1:5" r="3">
      <c t="s" r="A3" s="3">
        <v>378</v>
      </c>
    </row>
    <row spans="1:5" r="4">
      <c t="s" r="A4" s="4">
        <v>379</v>
      </c>
      <c t="n" r="B4" s="9">
        <v>64</v>
      </c>
      <c t="n" r="C4" s="7">
        <v>61.1</v>
      </c>
      <c t="n" r="D4" s="7">
        <v>207.9</v>
      </c>
      <c t="n" r="E4" s="9">
        <v>200</v>
      </c>
    </row>
    <row spans="1:5" r="5">
      <c t="s" r="A5" s="3">
        <v>83</v>
      </c>
    </row>
    <row spans="1:5" r="6">
      <c t="s" r="A6" s="4">
        <v>380</v>
      </c>
      <c t="n" r="B6" s="8">
        <v>23.8</v>
      </c>
      <c t="n" r="C6" s="8">
        <v>20.3</v>
      </c>
      <c t="n" r="D6" s="8">
        <v>68.59999999999999</v>
      </c>
      <c t="n" r="E6" s="8">
        <v>65.90000000000001</v>
      </c>
    </row>
    <row spans="1:5" r="7">
      <c t="s" r="A7" s="3">
        <v>381</v>
      </c>
    </row>
    <row spans="1:5" r="8">
      <c t="s" r="A8" s="4">
        <v>80</v>
      </c>
      <c t="n" r="B8" s="8">
        <v>2.4</v>
      </c>
      <c t="n" r="C8" s="8">
        <v>2.3</v>
      </c>
      <c t="n" r="D8" s="8">
        <v>7.7</v>
      </c>
      <c t="n" r="E8" s="8">
        <v>7.5</v>
      </c>
    </row>
    <row spans="1:5" r="9">
      <c t="s" r="A9" s="4">
        <v>81</v>
      </c>
      <c t="n" r="B9" s="8">
        <v>3.7</v>
      </c>
      <c t="n" r="C9" s="8">
        <v>0.1</v>
      </c>
      <c t="n" r="D9" s="8">
        <v>3.6</v>
      </c>
      <c t="n" r="E9" s="8">
        <v>-0.1</v>
      </c>
    </row>
    <row spans="1:5" r="10">
      <c t="s" r="A10" s="4">
        <v>382</v>
      </c>
      <c t="n" r="B10" s="8">
        <v>17.7</v>
      </c>
      <c t="n" r="C10" s="8">
        <v>17.9</v>
      </c>
      <c t="n" r="D10" s="8">
        <v>57.3</v>
      </c>
      <c t="n" r="E10" s="8">
        <v>58.5</v>
      </c>
    </row>
    <row spans="1:5" r="11">
      <c t="s" r="A11" s="4">
        <v>84</v>
      </c>
      <c t="n" r="B11" s="8">
        <v>1.1</v>
      </c>
      <c t="n" r="C11" s="8">
        <v>0.9</v>
      </c>
      <c t="n" r="D11" s="8">
        <v>3.4</v>
      </c>
      <c t="n" r="E11" s="8">
        <v>2.8</v>
      </c>
    </row>
    <row spans="1:5" r="12">
      <c t="s" r="A12" s="4">
        <v>85</v>
      </c>
      <c t="n" r="B12" s="8">
        <v>16.6</v>
      </c>
      <c t="n" r="C12" s="6">
        <v>17</v>
      </c>
      <c t="n" r="D12" s="8">
        <v>53.9</v>
      </c>
      <c t="n" r="E12" s="8">
        <v>55.7</v>
      </c>
    </row>
    <row spans="1:5" r="13">
      <c t="s" r="A13" s="3">
        <v>137</v>
      </c>
    </row>
    <row spans="1:5" r="14">
      <c t="s" r="A14" s="4">
        <v>137</v>
      </c>
      <c t="n" r="B14" s="8">
        <v>3.1</v>
      </c>
      <c t="n" r="C14" s="8">
        <v>3.3</v>
      </c>
      <c t="n" r="D14" s="8">
        <v>8.4</v>
      </c>
      <c t="n" r="E14" s="8">
        <v>11.2</v>
      </c>
    </row>
    <row spans="1:5" r="15">
      <c t="s" r="A15" s="4">
        <v>268</v>
      </c>
    </row>
    <row spans="1:5" r="16">
      <c t="s" r="A16" s="3">
        <v>378</v>
      </c>
    </row>
    <row spans="1:5" r="17">
      <c t="s" r="A17" s="4">
        <v>379</v>
      </c>
      <c t="n" r="B17" s="8">
        <v>37.9</v>
      </c>
      <c t="n" r="C17" s="8">
        <v>35.7</v>
      </c>
      <c t="n" r="D17" s="6">
        <v>122</v>
      </c>
      <c t="n" r="E17" s="8">
        <v>114.8</v>
      </c>
    </row>
    <row spans="1:5" r="18">
      <c t="s" r="A18" s="3">
        <v>83</v>
      </c>
    </row>
    <row spans="1:5" r="19">
      <c t="s" r="A19" s="4">
        <v>380</v>
      </c>
      <c t="n" r="B19" s="8">
        <v>20.1</v>
      </c>
      <c t="n" r="C19" s="8">
        <v>16.7</v>
      </c>
      <c t="n" r="D19" s="8">
        <v>55.9</v>
      </c>
      <c t="n" r="E19" s="8">
        <v>52.7</v>
      </c>
    </row>
    <row spans="1:5" r="20">
      <c t="s" r="A20" s="3">
        <v>137</v>
      </c>
    </row>
    <row spans="1:5" r="21">
      <c t="s" r="A21" s="4">
        <v>137</v>
      </c>
      <c t="n" r="B21" s="8">
        <v>1.3</v>
      </c>
      <c t="n" r="C21" s="8">
        <v>0.2</v>
      </c>
      <c t="n" r="D21" s="8">
        <v>2.6</v>
      </c>
      <c t="n" r="E21" s="8">
        <v>0.8</v>
      </c>
    </row>
    <row spans="1:5" r="22">
      <c t="s" r="A22" s="4">
        <v>267</v>
      </c>
    </row>
    <row spans="1:5" r="23">
      <c t="s" r="A23" s="3">
        <v>378</v>
      </c>
    </row>
    <row spans="1:5" r="24">
      <c t="s" r="A24" s="4">
        <v>379</v>
      </c>
      <c t="n" r="B24" s="8">
        <v>26.1</v>
      </c>
      <c t="n" r="C24" s="8">
        <v>25.4</v>
      </c>
      <c t="n" r="D24" s="8">
        <v>85.90000000000001</v>
      </c>
      <c t="n" r="E24" s="8">
        <v>85.2</v>
      </c>
    </row>
    <row spans="1:5" r="25">
      <c t="s" r="A25" s="3">
        <v>83</v>
      </c>
    </row>
    <row spans="1:5" r="26">
      <c t="s" r="A26" s="4">
        <v>380</v>
      </c>
      <c t="n" r="B26" s="8">
        <v>3.7</v>
      </c>
      <c t="n" r="C26" s="8">
        <v>3.6</v>
      </c>
      <c t="n" r="D26" s="8">
        <v>12.7</v>
      </c>
      <c t="n" r="E26" s="8">
        <v>13.2</v>
      </c>
    </row>
    <row spans="1:5" r="27">
      <c t="s" r="A27" s="3">
        <v>137</v>
      </c>
    </row>
    <row spans="1:5" r="28">
      <c t="s" r="A28" s="4">
        <v>137</v>
      </c>
      <c t="n" r="B28" s="7">
        <v>1.8</v>
      </c>
      <c t="n" r="C28" s="7">
        <v>3.1</v>
      </c>
      <c t="n" r="D28" s="7">
        <v>5.8</v>
      </c>
      <c t="n" r="E28" s="7">
        <v>1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5"/>
    <col customWidth="1" max="2" min="2" width="31"/>
    <col customWidth="1" max="3" min="3" width="21"/>
    <col customWidth="1" max="4" min="4" width="21"/>
    <col customWidth="1" max="5" min="5" width="21"/>
    <col customWidth="1" max="6" min="6" width="21"/>
    <col customWidth="1" max="7" min="7" width="24"/>
  </cols>
  <sheetData>
    <row spans="1:7" r="1">
      <c t="s" r="A1" s="1">
        <v>383</v>
      </c>
      <c t="s" r="B1" s="2">
        <v>384</v>
      </c>
      <c t="s" r="C1" s="2">
        <v>307</v>
      </c>
      <c t="s" r="D1" s="2">
        <v>385</v>
      </c>
      <c t="s" r="E1" s="2">
        <v>307</v>
      </c>
      <c t="s" r="F1" s="2">
        <v>385</v>
      </c>
      <c t="s" r="G1" s="2">
        <v>386</v>
      </c>
    </row>
    <row spans="1:7" r="2">
      <c t="s" r="A2" s="3">
        <v>387</v>
      </c>
    </row>
    <row spans="1:7" r="3">
      <c t="s" r="A3" s="4">
        <v>388</v>
      </c>
      <c t="n" r="C3" s="9">
        <v>1200000</v>
      </c>
      <c t="n" r="D3" s="9">
        <v>1600000</v>
      </c>
      <c t="n" r="E3" s="9">
        <v>3600000</v>
      </c>
      <c t="n" r="F3" s="9">
        <v>3900000</v>
      </c>
    </row>
    <row spans="1:7" r="4">
      <c t="s" r="A4" s="4">
        <v>389</v>
      </c>
    </row>
    <row spans="1:7" r="5">
      <c t="s" r="A5" s="3">
        <v>387</v>
      </c>
    </row>
    <row spans="1:7" r="6">
      <c t="s" r="A6" s="4">
        <v>388</v>
      </c>
      <c t="n" r="B6" s="9">
        <v>0</v>
      </c>
    </row>
    <row spans="1:7" r="7">
      <c t="s" r="A7" s="4">
        <v>390</v>
      </c>
    </row>
    <row spans="1:7" r="8">
      <c t="s" r="A8" s="3">
        <v>387</v>
      </c>
    </row>
    <row spans="1:7" r="9">
      <c t="s" r="A9" s="4">
        <v>391</v>
      </c>
      <c t="n" r="B9" s="6">
        <v>16</v>
      </c>
    </row>
    <row spans="1:7" r="10">
      <c t="s" r="A10" s="4">
        <v>392</v>
      </c>
    </row>
    <row spans="1:7" r="11">
      <c t="s" r="A11" s="3">
        <v>387</v>
      </c>
    </row>
    <row spans="1:7" r="12">
      <c t="s" r="A12" s="4">
        <v>391</v>
      </c>
      <c t="n" r="G12" s="6">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5"/>
    <col customWidth="1" max="5" min="5" width="21"/>
    <col customWidth="1" max="6" min="6" width="37"/>
  </cols>
  <sheetData>
    <row spans="1:6" r="1">
      <c t="s" r="A1" s="1">
        <v>102</v>
      </c>
      <c t="s" r="B1" s="2">
        <v>103</v>
      </c>
      <c t="s" r="C1" s="2">
        <v>104</v>
      </c>
      <c t="s" r="D1" s="2">
        <v>105</v>
      </c>
      <c t="s" r="E1" s="2">
        <v>106</v>
      </c>
      <c t="s" r="F1" s="2">
        <v>107</v>
      </c>
    </row>
    <row spans="1:6" r="2">
      <c t="s" r="A2" s="4">
        <v>108</v>
      </c>
      <c t="n" r="B2" s="7">
        <v>59.6</v>
      </c>
      <c t="n" r="C2" s="7">
        <v>0.2</v>
      </c>
      <c t="n" r="D2" s="9">
        <v>0</v>
      </c>
      <c t="n" r="E2" s="7">
        <v>59.6</v>
      </c>
      <c t="n" r="F2" s="7">
        <v>-0.2</v>
      </c>
    </row>
    <row spans="1:6" r="3">
      <c t="s" r="A3" s="4">
        <v>109</v>
      </c>
      <c t="n" r="C3" s="6">
        <v>22449697</v>
      </c>
    </row>
    <row spans="1:6" r="4">
      <c t="s" r="A4" s="3">
        <v>110</v>
      </c>
    </row>
    <row spans="1:6" r="5">
      <c t="s" r="A5" s="4">
        <v>87</v>
      </c>
      <c t="n" r="B5" s="8">
        <v>33.6</v>
      </c>
      <c t="n" r="E5" s="8">
        <v>33.6</v>
      </c>
    </row>
    <row spans="1:6" r="6">
      <c t="s" r="A6" s="4">
        <v>111</v>
      </c>
      <c t="n" r="B6" s="8">
        <v>-0.2</v>
      </c>
      <c t="n" r="F6" s="8">
        <v>-0.2</v>
      </c>
    </row>
    <row spans="1:6" r="7">
      <c t="s" r="A7" s="4">
        <v>112</v>
      </c>
      <c t="n" r="B7" s="6">
        <v>-90</v>
      </c>
      <c t="n" r="D7" s="8">
        <v>-4.9</v>
      </c>
      <c t="n" r="E7" s="8">
        <v>-85.09999999999999</v>
      </c>
    </row>
    <row spans="1:6" r="8">
      <c t="s" r="A8" s="4">
        <v>113</v>
      </c>
      <c t="n" r="C8" s="6">
        <v>-1624907</v>
      </c>
    </row>
    <row spans="1:6" r="9">
      <c t="s" r="A9" s="4">
        <v>114</v>
      </c>
      <c t="n" r="B9" s="8">
        <v>0.4</v>
      </c>
      <c t="n" r="D9" s="8">
        <v>0.4</v>
      </c>
    </row>
    <row spans="1:6" r="10">
      <c t="s" r="A10" s="4">
        <v>115</v>
      </c>
      <c t="n" r="C10" s="6">
        <v>30542</v>
      </c>
    </row>
    <row spans="1:6" r="11">
      <c t="s" r="A11" s="4">
        <v>116</v>
      </c>
      <c t="n" r="B11" s="8">
        <v>-2.4</v>
      </c>
      <c t="n" r="D11" s="8">
        <v>-2.4</v>
      </c>
    </row>
    <row spans="1:6" r="12">
      <c t="s" r="A12" s="4">
        <v>117</v>
      </c>
      <c t="n" r="C12" s="6">
        <v>61571</v>
      </c>
    </row>
    <row spans="1:6" r="13">
      <c t="s" r="A13" s="4">
        <v>118</v>
      </c>
      <c t="n" r="B13" s="6">
        <v>1</v>
      </c>
      <c t="n" r="D13" s="6">
        <v>1</v>
      </c>
    </row>
    <row spans="1:6" r="14">
      <c t="s" r="A14" s="4">
        <v>119</v>
      </c>
      <c t="n" r="B14" s="8">
        <v>5.9</v>
      </c>
      <c t="n" r="D14" s="8">
        <v>5.9</v>
      </c>
    </row>
    <row spans="1:6" r="15">
      <c t="s" r="A15" s="4">
        <v>120</v>
      </c>
      <c t="n" r="B15" s="7">
        <v>7.9</v>
      </c>
      <c t="n" r="C15" s="7">
        <v>0.2</v>
      </c>
      <c t="n" r="D15" s="9">
        <v>0</v>
      </c>
      <c t="n" r="E15" s="7">
        <v>8.1</v>
      </c>
      <c t="n" r="F15" s="7">
        <v>-0.4</v>
      </c>
    </row>
    <row spans="1:6" r="16">
      <c t="s" r="A16" s="4">
        <v>121</v>
      </c>
      <c t="n" r="C16" s="6">
        <v>209169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69</v>
      </c>
    </row>
    <row spans="1:3" r="3">
      <c t="s" r="A3" s="3">
        <v>123</v>
      </c>
    </row>
    <row spans="1:3" r="4">
      <c t="s" r="A4" s="4">
        <v>87</v>
      </c>
      <c t="n" r="B4" s="7">
        <v>33.6</v>
      </c>
      <c t="n" r="C4" s="7">
        <v>34.5</v>
      </c>
    </row>
    <row spans="1:3" r="5">
      <c t="s" r="A5" s="3">
        <v>124</v>
      </c>
    </row>
    <row spans="1:3" r="6">
      <c t="s" r="A6" s="4">
        <v>80</v>
      </c>
      <c t="n" r="B6" s="8">
        <v>7.7</v>
      </c>
      <c t="n" r="C6" s="8">
        <v>7.5</v>
      </c>
    </row>
    <row spans="1:3" r="7">
      <c t="s" r="A7" s="4">
        <v>125</v>
      </c>
      <c t="n" r="B7" s="8">
        <v>3.7</v>
      </c>
      <c t="n" r="C7" s="6">
        <v>0</v>
      </c>
    </row>
    <row spans="1:3" r="8">
      <c t="s" r="A8" s="4">
        <v>126</v>
      </c>
      <c t="n" r="B8" s="8">
        <v>-0.1</v>
      </c>
      <c t="n" r="C8" s="8">
        <v>-0.1</v>
      </c>
    </row>
    <row spans="1:3" r="9">
      <c t="s" r="A9" s="4">
        <v>127</v>
      </c>
      <c t="n" r="B9" s="6">
        <v>-2</v>
      </c>
      <c t="n" r="C9" s="8">
        <v>1.9</v>
      </c>
    </row>
    <row spans="1:3" r="10">
      <c t="s" r="A10" s="4">
        <v>128</v>
      </c>
      <c t="n" r="B10" s="8">
        <v>0.3</v>
      </c>
      <c t="n" r="C10" s="8">
        <v>0.4</v>
      </c>
    </row>
    <row spans="1:3" r="11">
      <c t="s" r="A11" s="4">
        <v>129</v>
      </c>
      <c t="n" r="B11" s="6">
        <v>0</v>
      </c>
      <c t="n" r="C11" s="8">
        <v>0.1</v>
      </c>
    </row>
    <row spans="1:3" r="12">
      <c t="s" r="A12" s="4">
        <v>130</v>
      </c>
      <c t="n" r="B12" s="6">
        <v>-1</v>
      </c>
      <c t="n" r="C12" s="8">
        <v>-6.8</v>
      </c>
    </row>
    <row spans="1:3" r="13">
      <c t="s" r="A13" s="4">
        <v>119</v>
      </c>
      <c t="n" r="B13" s="8">
        <v>5.9</v>
      </c>
      <c t="n" r="C13" s="8">
        <v>5.1</v>
      </c>
    </row>
    <row spans="1:3" r="14">
      <c t="s" r="A14" s="3">
        <v>131</v>
      </c>
    </row>
    <row spans="1:3" r="15">
      <c t="s" r="A15" s="4">
        <v>132</v>
      </c>
      <c t="n" r="B15" s="8">
        <v>-0.4</v>
      </c>
      <c t="n" r="C15" s="8">
        <v>-0.2</v>
      </c>
    </row>
    <row spans="1:3" r="16">
      <c t="s" r="A16" s="4">
        <v>133</v>
      </c>
      <c t="n" r="B16" s="8">
        <v>4.9</v>
      </c>
      <c t="n" r="C16" s="8">
        <v>8.800000000000001</v>
      </c>
    </row>
    <row spans="1:3" r="17">
      <c t="s" r="A17" s="4">
        <v>134</v>
      </c>
      <c t="n" r="B17" s="8">
        <v>-1.2</v>
      </c>
      <c t="n" r="C17" s="6">
        <v>-3</v>
      </c>
    </row>
    <row spans="1:3" r="18">
      <c t="s" r="A18" s="4">
        <v>135</v>
      </c>
      <c t="n" r="B18" s="8">
        <v>51.4</v>
      </c>
      <c t="n" r="C18" s="8">
        <v>48.2</v>
      </c>
    </row>
    <row spans="1:3" r="19">
      <c t="s" r="A19" s="3">
        <v>136</v>
      </c>
    </row>
    <row spans="1:3" r="20">
      <c t="s" r="A20" s="4">
        <v>137</v>
      </c>
      <c t="n" r="B20" s="8">
        <v>-8.4</v>
      </c>
      <c t="n" r="C20" s="8">
        <v>-11.2</v>
      </c>
    </row>
    <row spans="1:3" r="21">
      <c t="s" r="A21" s="4">
        <v>138</v>
      </c>
      <c t="n" r="B21" s="8">
        <v>0.2</v>
      </c>
      <c t="n" r="C21" s="8">
        <v>0.1</v>
      </c>
    </row>
    <row spans="1:3" r="22">
      <c t="s" r="A22" s="4">
        <v>139</v>
      </c>
      <c t="n" r="B22" s="8">
        <v>-8.199999999999999</v>
      </c>
      <c t="n" r="C22" s="8">
        <v>-11.1</v>
      </c>
    </row>
    <row spans="1:3" r="23">
      <c t="s" r="A23" s="3">
        <v>140</v>
      </c>
    </row>
    <row spans="1:3" r="24">
      <c t="s" r="A24" s="4">
        <v>141</v>
      </c>
      <c t="n" r="B24" s="6">
        <v>-109</v>
      </c>
      <c t="n" r="C24" s="6">
        <v>0</v>
      </c>
    </row>
    <row spans="1:3" r="25">
      <c t="s" r="A25" s="4">
        <v>142</v>
      </c>
      <c t="n" r="B25" s="8">
        <v>153.5</v>
      </c>
      <c t="n" r="C25" s="6">
        <v>0</v>
      </c>
    </row>
    <row spans="1:3" r="26">
      <c t="s" r="A26" s="4">
        <v>143</v>
      </c>
      <c t="n" r="B26" s="6">
        <v>-90</v>
      </c>
      <c t="n" r="C26" s="6">
        <v>-45</v>
      </c>
    </row>
    <row spans="1:3" r="27">
      <c t="s" r="A27" s="4">
        <v>144</v>
      </c>
      <c t="n" r="B27" s="8">
        <v>0.4</v>
      </c>
      <c t="n" r="C27" s="6">
        <v>1</v>
      </c>
    </row>
    <row spans="1:3" r="28">
      <c t="s" r="A28" s="4">
        <v>130</v>
      </c>
      <c t="n" r="B28" s="6">
        <v>1</v>
      </c>
      <c t="n" r="C28" s="8">
        <v>6.8</v>
      </c>
    </row>
    <row spans="1:3" r="29">
      <c t="s" r="A29" s="4">
        <v>145</v>
      </c>
      <c t="n" r="B29" s="8">
        <v>-1.1</v>
      </c>
      <c t="n" r="C29" s="6">
        <v>0</v>
      </c>
    </row>
    <row spans="1:3" r="30">
      <c t="s" r="A30" s="4">
        <v>146</v>
      </c>
      <c t="n" r="B30" s="8">
        <v>-0.5</v>
      </c>
      <c t="n" r="C30" s="8">
        <v>-0.4</v>
      </c>
    </row>
    <row spans="1:3" r="31">
      <c t="s" r="A31" s="4">
        <v>147</v>
      </c>
      <c t="n" r="B31" s="8">
        <v>-45.7</v>
      </c>
      <c t="n" r="C31" s="8">
        <v>-37.6</v>
      </c>
    </row>
    <row spans="1:3" r="32">
      <c t="s" r="A32" s="4">
        <v>148</v>
      </c>
      <c t="n" r="B32" s="8">
        <v>-2.5</v>
      </c>
      <c t="n" r="C32" s="8">
        <v>-0.5</v>
      </c>
    </row>
    <row spans="1:3" r="33">
      <c t="s" r="A33" s="4">
        <v>149</v>
      </c>
      <c t="n" r="B33" s="8">
        <v>9.1</v>
      </c>
      <c t="n" r="C33" s="8">
        <v>8.4</v>
      </c>
    </row>
    <row spans="1:3" r="34">
      <c t="s" r="A34" s="4">
        <v>150</v>
      </c>
      <c t="n" r="B34" s="7">
        <v>6.6</v>
      </c>
      <c t="n" r="C34" s="7">
        <v>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Significant Accounting Policies</vt:lpstr>
      <vt:lpstr>Other Current Assets</vt:lpstr>
      <vt:lpstr>Property and Equipment, Net</vt:lpstr>
      <vt:lpstr>Other Current Liabilities</vt:lpstr>
      <vt:lpstr>Fair Value Measurements</vt:lpstr>
      <vt:lpstr>Long-Term Debt</vt:lpstr>
      <vt:lpstr>Deferred Credits and Other Long</vt:lpstr>
      <vt:lpstr>Other Expenses (Income), Net</vt:lpstr>
      <vt:lpstr>Commitments and Contingencies</vt:lpstr>
      <vt:lpstr>Interest Expense, Net</vt:lpstr>
      <vt:lpstr>Income Taxes</vt:lpstr>
      <vt:lpstr>Components of Earnings Per Comm</vt:lpstr>
      <vt:lpstr>Segment Information</vt:lpstr>
      <vt:lpstr>Subsequent Event</vt:lpstr>
      <vt:lpstr>Significant Accounting Polici23</vt:lpstr>
      <vt:lpstr>Significant Accounting Polici24</vt:lpstr>
      <vt:lpstr>Other Current Assets (Tables)</vt:lpstr>
      <vt:lpstr>Property and Equipment, Net (Ta</vt:lpstr>
      <vt:lpstr>Other Current Liabilities (Tabl</vt:lpstr>
      <vt:lpstr>Fair Value Measurements (Tables</vt:lpstr>
      <vt:lpstr>Long-Term Debt (Tables)</vt:lpstr>
      <vt:lpstr>Deferred Credits and Other Lo30</vt:lpstr>
      <vt:lpstr>Other Expenses (Income), Net (T</vt:lpstr>
      <vt:lpstr>Interest Expense, Net (Tables)</vt:lpstr>
      <vt:lpstr>Components of Earnings Per Co33</vt:lpstr>
      <vt:lpstr>Segment Information (Tables)</vt:lpstr>
      <vt:lpstr>Description of Business (Detail</vt:lpstr>
      <vt:lpstr>Significant Accounting Polici36</vt:lpstr>
      <vt:lpstr>Significant Accounting Polici37</vt:lpstr>
      <vt:lpstr>Other Current Assets (Details)</vt:lpstr>
      <vt:lpstr>Property and Equipment, Net (De</vt:lpstr>
      <vt:lpstr>Other Current Liabilities (Deta</vt:lpstr>
      <vt:lpstr>Fair Value Measurements (Detail</vt:lpstr>
      <vt:lpstr>Fair Value Measurements (Deta42</vt:lpstr>
      <vt:lpstr>Long-Term Debt (Details)</vt:lpstr>
      <vt:lpstr>Long-Term Debt (Details Textual</vt:lpstr>
      <vt:lpstr>Deferred Credits and Other Lo45</vt:lpstr>
      <vt:lpstr>Other Expenses (Income), Net (D</vt:lpstr>
      <vt:lpstr>Interest Expense, Net (Details)</vt:lpstr>
      <vt:lpstr>Income Taxes (Details Textual)</vt:lpstr>
      <vt:lpstr>Components of Earnings Per Co49</vt:lpstr>
      <vt:lpstr>Components of Earnings Per Co50</vt:lpstr>
      <vt:lpstr>Segment Information (Details Te</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8:40Z</dcterms:created>
  <dcterms:modified xmlns:dcterms="http://purl.org/dc/terms/" xmlns:xsi="http://www.w3.org/2001/XMLSchema-instance" xsi:type="dcterms:W3CDTF">2016-11-09T16:08:40Z</dcterms:modified>
  <dc:title xmlns:dc="http://purl.org/dc/elements/1.1/">Untitled</dc:title>
  <dc:description xmlns:dc="http://purl.org/dc/elements/1.1/"/>
  <dc:subject xmlns:dc="http://purl.org/dc/elements/1.1/"/>
  <cp:keywords/>
  <cp:category/>
</cp:coreProperties>
</file>